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Supplemental Cash Flow Disclosu" sheetId="8" state="visible" r:id="rId8"/>
    <sheet xmlns:r="http://schemas.openxmlformats.org/officeDocument/2006/relationships" name="Supplemental Cash Flow" sheetId="9" state="visible" r:id="rId9"/>
    <sheet xmlns:r="http://schemas.openxmlformats.org/officeDocument/2006/relationships" name="Supplemental Cash Flow_2" sheetId="10" state="visible" r:id="rId10"/>
    <sheet xmlns:r="http://schemas.openxmlformats.org/officeDocument/2006/relationships" name="Supplier Finance Program"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Restructuring and Related Charg" sheetId="14" state="visible" r:id="rId14"/>
    <sheet xmlns:r="http://schemas.openxmlformats.org/officeDocument/2006/relationships" name="Stock-Based Compensation" sheetId="15" state="visible" r:id="rId15"/>
    <sheet xmlns:r="http://schemas.openxmlformats.org/officeDocument/2006/relationships" name="Pension and Other Postretiremen"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Environmental Matter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Goodwill and Other Intangible A" sheetId="24" state="visible" r:id="rId24"/>
    <sheet xmlns:r="http://schemas.openxmlformats.org/officeDocument/2006/relationships" name="Segment Dat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Restructuring (Tables)" sheetId="30" state="visible" r:id="rId30"/>
    <sheet xmlns:r="http://schemas.openxmlformats.org/officeDocument/2006/relationships" name="Stock-Based Compensation (Table" sheetId="31" state="visible" r:id="rId31"/>
    <sheet xmlns:r="http://schemas.openxmlformats.org/officeDocument/2006/relationships" name="Pension and Other Postretirem_2" sheetId="32" state="visible" r:id="rId32"/>
    <sheet xmlns:r="http://schemas.openxmlformats.org/officeDocument/2006/relationships" name="Inventories (Tables)" sheetId="33" state="visible" r:id="rId33"/>
    <sheet xmlns:r="http://schemas.openxmlformats.org/officeDocument/2006/relationships" name="Earnings Per Share (Tables) (Ta" sheetId="34" state="visible" r:id="rId34"/>
    <sheet xmlns:r="http://schemas.openxmlformats.org/officeDocument/2006/relationships" name="Equity (Tables)" sheetId="35" state="visible" r:id="rId35"/>
    <sheet xmlns:r="http://schemas.openxmlformats.org/officeDocument/2006/relationships" name="Accumulated Other Comprehensi_2" sheetId="36" state="visible" r:id="rId36"/>
    <sheet xmlns:r="http://schemas.openxmlformats.org/officeDocument/2006/relationships" name="Goodwill and Other Intangible_2" sheetId="37" state="visible" r:id="rId37"/>
    <sheet xmlns:r="http://schemas.openxmlformats.org/officeDocument/2006/relationships" name="Segment Data (Tables)" sheetId="38" state="visible" r:id="rId38"/>
    <sheet xmlns:r="http://schemas.openxmlformats.org/officeDocument/2006/relationships" name="Supplier Finance Program (Detai" sheetId="39" state="visible" r:id="rId39"/>
    <sheet xmlns:r="http://schemas.openxmlformats.org/officeDocument/2006/relationships" name="Fair Value Measurements - Asset"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Restructuring and Related Cha_2" sheetId="44" state="visible" r:id="rId44"/>
    <sheet xmlns:r="http://schemas.openxmlformats.org/officeDocument/2006/relationships" name="Restructuring and Related Cha_3" sheetId="45" state="visible" r:id="rId45"/>
    <sheet xmlns:r="http://schemas.openxmlformats.org/officeDocument/2006/relationships" name="Stock-Based Compensation - Chan" sheetId="46" state="visible" r:id="rId46"/>
    <sheet xmlns:r="http://schemas.openxmlformats.org/officeDocument/2006/relationships" name="Stock-Based Compensation - Ch_2" sheetId="47" state="visible" r:id="rId47"/>
    <sheet xmlns:r="http://schemas.openxmlformats.org/officeDocument/2006/relationships" name="Stock-Based Compensation (Detai"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Inventories (Details)" sheetId="51" state="visible" r:id="rId51"/>
    <sheet xmlns:r="http://schemas.openxmlformats.org/officeDocument/2006/relationships" name="Long-Term Debt (Details)" sheetId="52" state="visible" r:id="rId52"/>
    <sheet xmlns:r="http://schemas.openxmlformats.org/officeDocument/2006/relationships" name="Environmental Matters (Details)" sheetId="53" state="visible" r:id="rId53"/>
    <sheet xmlns:r="http://schemas.openxmlformats.org/officeDocument/2006/relationships" name="Income Taxes (Details)" sheetId="54" state="visible" r:id="rId54"/>
    <sheet xmlns:r="http://schemas.openxmlformats.org/officeDocument/2006/relationships" name="Earnings Per Shares (Details)" sheetId="55" state="visible" r:id="rId55"/>
    <sheet xmlns:r="http://schemas.openxmlformats.org/officeDocument/2006/relationships" name="Equity (Details)" sheetId="56" state="visible" r:id="rId56"/>
    <sheet xmlns:r="http://schemas.openxmlformats.org/officeDocument/2006/relationships" name="Equity details textual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Segment Data - Sales and Operat" sheetId="63" state="visible" r:id="rId63"/>
    <sheet xmlns:r="http://schemas.openxmlformats.org/officeDocument/2006/relationships" name="Segment Data Disaggregation of " sheetId="64" state="visible" r:id="rId64"/>
    <sheet xmlns:r="http://schemas.openxmlformats.org/officeDocument/2006/relationships" name="Uncategorized Items - kmt-20231"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41" customWidth="1" min="2" max="2"/>
    <col width="14" customWidth="1" min="3" max="3"/>
  </cols>
  <sheetData>
    <row r="1">
      <c r="A1" s="1" t="inlineStr">
        <is>
          <t>Cover - shares</t>
        </is>
      </c>
      <c r="B1" s="2" t="inlineStr">
        <is>
          <t>6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318</t>
        </is>
      </c>
      <c r="C8" s="4" t="inlineStr">
        <is>
          <t xml:space="preserve"> </t>
        </is>
      </c>
    </row>
    <row r="9">
      <c r="A9" s="4" t="inlineStr">
        <is>
          <t>Entity Registrant Name</t>
        </is>
      </c>
      <c r="B9" s="4" t="inlineStr">
        <is>
          <t>KENNAMETAL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900168</t>
        </is>
      </c>
      <c r="C11" s="4" t="inlineStr">
        <is>
          <t xml:space="preserve"> </t>
        </is>
      </c>
    </row>
    <row r="12">
      <c r="A12" s="4" t="inlineStr">
        <is>
          <t>Entity Address, Address Line One</t>
        </is>
      </c>
      <c r="B12" s="4" t="inlineStr">
        <is>
          <t>525 William Penn Place</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19</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248-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79269782</v>
      </c>
    </row>
    <row r="26">
      <c r="A26" s="4" t="inlineStr">
        <is>
          <t>Entity Central Index Key</t>
        </is>
      </c>
      <c r="B26" s="4" t="inlineStr">
        <is>
          <t>0000055242</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apital Stock, par value $1.25 per share | New York Stock Exchang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apital Stock, par value $1.25 per share</t>
        </is>
      </c>
      <c r="C33" s="4" t="inlineStr">
        <is>
          <t xml:space="preserve"> </t>
        </is>
      </c>
    </row>
    <row r="34">
      <c r="A34" s="4" t="inlineStr">
        <is>
          <t>Trading Symbol</t>
        </is>
      </c>
      <c r="B34" s="4" t="inlineStr">
        <is>
          <t>KMT</t>
        </is>
      </c>
      <c r="C34" s="4" t="inlineStr">
        <is>
          <t xml:space="preserve"> </t>
        </is>
      </c>
    </row>
    <row r="35">
      <c r="A35" s="4" t="inlineStr">
        <is>
          <t>Security Exchange Name</t>
        </is>
      </c>
      <c r="B35" s="4" t="inlineStr">
        <is>
          <t>NYSE</t>
        </is>
      </c>
      <c r="C35" s="4" t="inlineStr">
        <is>
          <t xml:space="preserve"> </t>
        </is>
      </c>
    </row>
    <row r="36">
      <c r="A36" s="4" t="inlineStr">
        <is>
          <t>Preferred Stock Purchase Rights | New York Stock Exchang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 USD ($) $ in Thousands</t>
        </is>
      </c>
      <c r="B1" s="2" t="inlineStr">
        <is>
          <t>6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Interest</t>
        </is>
      </c>
      <c r="B4" s="6" t="n">
        <v>13305</v>
      </c>
      <c r="C4" s="6" t="n">
        <v>13430</v>
      </c>
    </row>
    <row r="5">
      <c r="A5" s="4" t="inlineStr">
        <is>
          <t>Income taxes</t>
        </is>
      </c>
      <c r="B5" s="5" t="n">
        <v>24506</v>
      </c>
      <c r="C5" s="5" t="n">
        <v>17631</v>
      </c>
    </row>
    <row r="6">
      <c r="A6" s="4" t="inlineStr">
        <is>
          <t>Change in accounts payable related to purchases of property, plant, and equipment</t>
        </is>
      </c>
      <c r="B6" s="6" t="n">
        <v>-4466</v>
      </c>
      <c r="C6" s="6" t="n">
        <v>-72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6 Months Ended</t>
        </is>
      </c>
    </row>
    <row r="2">
      <c r="B2" s="2" t="inlineStr">
        <is>
          <t>Dec. 31, 2023</t>
        </is>
      </c>
    </row>
    <row r="3">
      <c r="A3" s="3" t="inlineStr">
        <is>
          <t>Payables and Accruals [Abstract]</t>
        </is>
      </c>
      <c r="B3" s="4" t="inlineStr">
        <is>
          <t xml:space="preserve"> </t>
        </is>
      </c>
    </row>
    <row r="4">
      <c r="A4" s="4" t="inlineStr">
        <is>
          <t>Supplier Finance Program</t>
        </is>
      </c>
      <c r="B4" s="4" t="inlineStr">
        <is>
          <t>SUPPLIER FINANCE PROGRAM We have a supplier finance program managed through two global financial institutions under which we agree to pay the financial institutions the stated amount of confirmed invoices from our participating suppliers on the invoice due date. We, or the global financial institutions, may terminate our agreements at any time upon 30 days written notice. We do not provide any forms of guarantees under these agreements. Supplier participation in the program is solely up to the supplier. We have no economic interest in a supplier’s decision to participate in the program, and their participation has no bearing on our payment terms or amounts due. The payment terms that we have with our suppliers under this program are considered commercially reasonable. As of December 31, 2023 and June 30, 2023, the obligations outstanding that the Company has confirmed as valid to the financial institutions under the program were $24.2 million and $20.7 million, respectively, and were recorded within trade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December 31, 2023, the fair values of our financial assets and financial liabilities are categorized as follows: (in thousands) Level 1 Level 2 Level 3 Total Assets: Derivatives (1) $ — $ 100 $ — $ 100 Total assets at fair value $ — $ 100 $ — $ 100 Liabilities: Derivatives (1) $ — $ 36 $ — $ 36 Total liabilities at fair value $ — $ 36 $ — $ 36 As of June 30, 2023, the fair values of our financial assets and financial liabilities are categorized as follows: (in thousands) Level 1 Level 2 Level 3 Total Assets: Derivatives (1) $ — $ 68 $ — $ 68 Total assets at fair value $ — $ 68 $ — $ 68 Liabilities: Derivatives (1) $ — $ 100 $ — $ 100 Total liabilities at fair value $ — $ 100 $ — $ 100 (1) Currency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part of our financial risk management program, we use certain derivative financial instruments. We do not enter into derivative transactions for speculative purposes and, therefore, we do not hold any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fair value of derivatives designated and not designated as hedging instruments in the condensed consolidated balance sheets are as follows: (in thousands) December 31, 2023 June 30, 2023 Derivatives designated as hedging instruments Other current assets - range forward contracts $ 80 $ — Other current liabilities - range forward contracts (1) — Total derivatives designated as hedging instruments 79 — Derivatives not designated as hedging instruments Other current assets - currency forward contracts $ 20 $ 68 Other current liabilities - currency forward contracts (35) (100) Total derivatives not designated as hedging instruments (15) (32) Total derivatives $ 64 $ (32) Certain currency forward contracts that hedge significant cross-border intercompany loans are considered as other derivatives and therefore do not qualify for hedge accounting. These contracts are recorded at fair value in the condensed consolidated balance sheets, with the offset to other (income) expense, net. (Gains) losses related to derivatives not designated as hedging instruments have been recognized as follows: Three Months Ended December 31, Six Months Ended December 31, (in thousands) 2023 2022 2023 2022 Other (income) expense, net - currency forward contracts $ (93) $ (197) $ 29 $ (503)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cost of goods sold and other (income) expense, net when the underlying sale of products or services is recognized into earnings. The notional amount of the contracts translated into U.S. dollars at December 31, 2023 was $35.4 million. There were no such contracts outstanding as of June 30, 2023. The time value component of the fair value of range forward contracts is excluded from the assessment of hedge effectiveness. The following represents losses, net of tax, related to cash flow hedges: Three Months Ended December 31, Six Months Ended December 31, (in thousands) 2023 2022 2023 2022 Losses recognized in other comprehensive income $ (59) $ — $ (59) $ — No portion of the gains or losses recognized in earnings was due to ineffectiveness and no amounts were excluded from our effectiveness testing for the three months ended December 31, 2023 and 2022. NET INVESTMENT HEDGES As of December 31, 2023, we had certain foreign currency-denominated intercompany loans payable with total aggregate principal amounts of €10.1 million and ¥109.9 million, designated as net investment hedges to hedge the foreign exchange exposure of our net investment in our Euro-based and China-based subsidiaries. As of June 30, 2023, we had no foreign currency-denominated intercompany loans payable designated as net investment hedges. A loss of $0.3 million and $0.4 million were recorded as a component of foreign currency translation adjustments in other comprehensive income for the three months ended December 31, 2023 and 2022, respectively. A loss of $0.3 million and a gain $1.3 million were recorded as a component of foreign currency translation adjustments in other comprehensive income for the six months ended December 31, 2023 and 2022, respectively. As of December 31, 2023, the foreign currency-denominated intercompany loans payable designated as net investment hedges consisted of: Instrument Notional (EUR and CNY in thousands) (2) Notional (USD in thousands) (2) Maturity Foreign currency-denominated intercompany loan payable € 10,058 $ 11,113 June 2024 Foreign currency-denominated intercompany loan payable ¥ 109,878 $ 15,472 November 2024 (2) Includes principal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and Related Charges</t>
        </is>
      </c>
      <c r="B1" s="2" t="inlineStr">
        <is>
          <t>6 Months Ended</t>
        </is>
      </c>
    </row>
    <row r="2">
      <c r="B2" s="2" t="inlineStr">
        <is>
          <t>Dec. 31, 2023</t>
        </is>
      </c>
    </row>
    <row r="3">
      <c r="A3" s="3" t="inlineStr">
        <is>
          <t>Restructuring Charges [Abstract]</t>
        </is>
      </c>
      <c r="B3" s="4" t="inlineStr">
        <is>
          <t xml:space="preserve"> </t>
        </is>
      </c>
    </row>
    <row r="4">
      <c r="A4" s="4" t="inlineStr">
        <is>
          <t>RESTRUCTURING AND RELATED CHARGES</t>
        </is>
      </c>
      <c r="B4" s="4" t="inlineStr">
        <is>
          <t xml:space="preserve">RESTRUCTURING AND OTHER CHARGES, NET In the June quarter of fiscal 2023, we announced an initiative to streamline our cost structure while continuing to invest in our high-return commercial and operational excellence initiatives. Total restructuring and related charges for this program of $12.1 million, compared to a target of approximately $25 million, up from $20 million, were recorded through December 31, 2023, consisting of $9.2 million in Metal Cutting and $2.9 million in Infrastructure. The majority of the remaining charges are expected to be recognized in fiscal 2024. We recorded restructuring and related charges of $1.0 million for the three months ended December 31, 2023, which consisted of $0.7 million in Metal Cutting and $0.3 million in Infrastructure. We recorded restructuring and related charges of $4.7 million for the six months ended December 31, 2023, which consisted of $3.2 million in Metal Cutting and $1.5 million in Infrastructure. Also included in other charges, net during the six months ended December 31, 2023 is a net benefit of $0.6 million primarily due to the sale of property. We recorded no restructuring and related charges for the three and six months ended December 31, 2022. Included in other charges, net for the three and six months ended December 31, 2022 is a net benefit of $1.5 million, primarily due to the sale of property. As of December 31, 2023, $6.5 million and $2.2 million of the restructuring accrual was recorded in other current liabilities and other liabilities, respectively, in our condensed consolidated balance sheet. As of June 30, 2023, $9.4 million and $0.5 million of the restructuring accrual was recorded in other current liabilities and other liabilities, respectively. The amounts are as follows: (in thousands) June 30, 2023 Expense Translation Cash Expenditures December 31, 2023 Severance $ 9,885 $ 4,726 $ 105 $ (6,049) $ 8,667 Total $ 9,885 $ 4,726 $ 105 $ (6,049) $ 8,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s Changes in our stock options for the six months ended December 31, 2023 were as follows: Options Weighted Average Exercise Price Weighted Average Remaining Life (years) Aggregate Intrinsic value (in thousands) Options outstanding, June 30, 2023 217,614 $ 37.29 Exercised — — Lapsed or forfeited (52,304) 45.24 Options outstanding, December 31, 2023 165,310 $ 34.78 1.3 $ 69 Options vested, December 31, 2023 165,310 $ 34.78 1.3 $ 69 Options exercisable, December 31, 2023 165,310 $ 34.78 1.3 $ 69 As of December 31, 2023 and June 30, 2023, there was no unrecognized compensation cost related to options outstanding, and all options were fully vested as of December 31, 2023 and June 30, 2023. There was no cash received from the exercise of options during the six months ended December 31, 2023 and 2022. The total intrinsic value of options exercised during the six months ended December 31, 2023 and 2022 was zero. Restricted Stock Units – Performance Vesting and Time Vesting Changes in our performance vesting and time vesting restricted stock units for the six months ended December 31, 2023 were as follows: Performance Vesting Stock Units Performance Vesting Weighted Average Fair Value Time Vesting Stock Units Time Vesting Weighted Average Fair Value Unvested, June 30, 2023 483,481 $ 31.68 1,207,442 $ 30.26 Granted 270,911 25.99 711,635 25.84 Vested (176,508) 51.12 (599,580) 31.14 Performance metric adjustments, net 37,378 38.45 — — Forfeited (56,946) 46.26 (24,070) 27.85 Unvested, December 31, 2023 558,316 $ 21.74 1,295,427 $ 27.47 During the six months ended December 31, 2023 and 2022, compensation expense related to time vesting and performance vesting restricted stock units was $14.0 million and $13.1 million, respectively. Performance vesting stock units were adjusted by 37,378 units during the six months ended December 31, 2023 related to the fiscal 2023 performance year. As of December 31, 2023, the total unrecognized compensation cost related to unvested time vesting and performance vesting restricted stock units was $33.7 million and is expected to be recognized over a weighted 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The table below summarizes the components of net periodic pension income: Three Months Ended December 31, Six Months Ended December 31, (in thousands) 2023 2022 2023 2022 Service cost $ 293 $ 235 $ 590 $ 474 Interest cost 8,857 8,002 17,764 16,042 Expected return on plan assets (11,125) (9,983) (22,286) (20,008) Amortization of transition obligation 19 20 38 41 Amortization of prior service (credit) cost (1) 2 (2) 4 Recognition of actuarial losses 1,428 1,092 2,872 2,197 Net periodic pension income $ (529) $ (632) $ (1,024) $ (1,250) The table below summarizes the components of net periodic other postretirement benefit cost: Three Months Ended December 31, Six Months Ended December 31, (in thousands) 2023 2022 2023 2022 Interest cost $ 106 $ 104 $ 212 $ 209 Amortization of prior service credit (63) (68) (127) (136) Recognition of actuarial loss 35 48 71 96 Net periodic other postretirement benefit cost $ 78 $ 84 $ 156 $ 169 The service cost component of net periodic pension income is reported as a component of cost of goods sold and operating expense. All other components of net periodic pension income and net periodic other postretirement benefit cost are reported as a component of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We used the last-in, first-out (LIFO) method of valuing inventories for 32 percent and 33 percent of total inventories at December 31, 2023 and June 30, 2023, respectively. Inventory valuations under the LIFO method are based on an annual determination of quantities and costs as of June 30 of each year; therefore, the interim LIFO valuations are based on our projections of expected year-end inventory levels and costs and are subject to any final year-end LIFO inventory adjustments. Inventories consisted of the following: (in thousands) December 31, 2023 June 30, 2023 Finished goods $ 353,254 $ 328,094 Work in process and powder blends 221,872 233,346 Raw materials 80,746 81,552 Inventories at current cost 655,872 642,992 Less: LIFO valuation (85,087) (85,362) Total inventories $ 570,785 $ 557,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Fixed rate debt had a fair market value of $546.4 million and $527.4 million at December 31, 2023 and June 30, 2023, respectively. The Level 2 fair value is determined based on the quoted market prices for similar debt instruments as of December 31, 2023 and June 30, 2023, respectively.</t>
        </is>
      </c>
    </row>
    <row r="5">
      <c r="A5" s="4" t="inlineStr">
        <is>
          <t>Short-term Debt</t>
        </is>
      </c>
      <c r="B5" s="4" t="inlineStr">
        <is>
          <t>11. REVOLVING AND OTHER LINES OF CREDIT AND NOTES PAYABLE During fiscal 2022, we entered into the Sixth Amended and Restated Credit Agreement dated as of June 14, 2022 (the Credit Agreement). The Credit Agreement is a five-year, multi-currency, revolving credit facility, which we use to augment cash from operations and as an additional source of funds. The Credit Agreement provides for revolving credit loans of up to $700.0 million for working capital, capital expenditures and general corporate purposes. The Credit Agreement allows for borrowings in U.S. dollars, euros, Canadian dollars, pounds sterling and Japanese yen. Interest payable under the Credit Agreement is based upon the type of borrowing under the facility and may be (1) Euro Interbank Offered Rate (EURIBOR), Sterling Overnight Index Average (SONIA), Tokyo Interbank Offered Rate (TIBOR), Secured Overnight Financing Rate (SOFR), and Canadian Dollar Offered Rate (CDOR) for any borrowings in euros, pounds sterling, yen, U.S. dollars and Canadian dollars, respectively, plus an applicable margin, (2) the greater of the prime rate or the Federal Funds effective rate plus an applicable margin, or (3) fixed as negotiated by us. The Credit Agreement matures in June 2027. The Credit Agreement requires us to comply with various restrictive and affirmative covenants, including one financial covenant: a maximum leverage ratio where debt, net of domestic cash in excess of $25 million and sixty percent of the unrestricted cash held outside of the United States, must be less than or equal to 3.75 times trailing twelve months EBITDA, adjusted for certain non-cash expenses. As of December 31, 2023, we were in compliance with all the covenants of the Credit Agreement, and there were $20.5 million of borrowings outstanding and $679.5 million of additional availability. There were no borrowings outstanding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Dec. 31, 2023</t>
        </is>
      </c>
    </row>
    <row r="3">
      <c r="A3" s="3" t="inlineStr">
        <is>
          <t>Environmental Remediation Obligations [Abstract]</t>
        </is>
      </c>
      <c r="B3" s="4" t="inlineStr">
        <is>
          <t xml:space="preserve"> </t>
        </is>
      </c>
    </row>
    <row r="4">
      <c r="A4" s="4" t="inlineStr">
        <is>
          <t>ENVIRONMENTAL MATTERS</t>
        </is>
      </c>
      <c r="B4" s="4" t="inlineStr">
        <is>
          <t>ENVIRONMENTAL MATTERS The operation of our business has exposed us to certain liabilities and compliance costs related to environmental matters. We are involved in various environmental cleanup and remediation activities at certain sites associated with our current or former operations. We establish and maintain accruals for estimated liabilities associated with certain environmental matters. At December 31, 2023, the balance of such accruals was $11.3 million, of which $1.5 million was current. At June 30, 2023, the balance was $12.0 million, of which $1.7 million was current. We record a loss contingency when the available information indicates it is probable that we have incurred a liability and the amount of the loss is reasonably estimable. The likelihood of a loss with respect to a particular environmental matter is often difficult to predict, and determining a meaningful estimate of the loss or a range of loss may not be practicable based on information available. When a material loss contingency is probable but a reasonable estimate cannot be made, or when a material loss contingency is at least reasonably possible, disclosure is provided. The accruals we have established for estimated environmental liabilities represent our best current estimate of the probable and reasonably estimable costs of addressing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The accru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r the courts on these matters. Among other environmental laws, we are subject to the Comprehensive Environmental Response Compensation and Liability Act of 1980 (CERCLA), under which we have been identified by the USEPA or other third party as a PRP with respect to environmental remedial costs at certain Superfund sites. We have evaluated our claims and estimated liability associated with these sites based upon the best information currently available to us. We believe our environmental accruals are adequate to cover our portion of the environmental remedial costs at the sites where we have been designated a PRP, to the extent these expenses are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included in this Quarterly Report on Form 10-Q, which include our accounts and those of our subsidiaries in which we have a controlling interest, should be read in conjunction with the consolidated financial statements and accompanying notes included in our Annual Report on Form 10-K for the fiscal year ended June 30, 2023 (the “2023 Annual Report”). The condensed consolidated balance sheet as of June 30, 2023 was derived from the audited balance sheet included in our 2023 Annual Report. The interim statements are unaudited; however, we believe that all adjustments necessary for a fair statement of the results of the interim periods were made and all adjustments are normal recurring adjustments. The results for the six months ended December 31, 2023 are not necessarily indicative of the results to be expected for a full fiscal year. Unless otherwise specified, any reference to a “year” is to a fiscal year ended June 30. For example, a reference to 2024 is to the fiscal year ending June 30, 2024. When used in this Quarterly Report on Form 10-Q, unless the context requires otherwise, the terms “the Company,” “we,” “our” and “us” refer to Kennametal Inc. and its subsidiar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effective income tax rates for the three months ended December 31, 2023 and 2022 were 9.0 percent (benefit on income) and 17.8 percent (provision on income), respectively. The year-over-year change is primarily due to a $7.8 million benefit related to a tax rate change in Switzerland that was enacted during the three months ended December 31, 2023, a $2.2 million benefit recorded in the three months ended December 31, 2022 to adjust a deferred tax asset associated with tax reform in Switzerland, and geographical mix. The effective income tax rates for the six months ended December 31, 2023 and 2022 were 10.0 percent and 23.6 percent (both provisions on income), respectively. The year-over-year change is primarily due to adjustments for the six months ended December 31, 2023 that include a $7.8 million benefit related to a tax rate change enacted in Switzerland, a $6.2 million benefit associated with a change in unrecognized tax benefits and a $2.9 million charge to settle tax litigation in Italy, coupled with a $2.2 million benefit in the six months ended December 31, 2022 to adjust a deferred tax asset associated with tax reform in Switzerland, and geographical mi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 provides the computation of diluted shares outstanding for the three and six months ended December 31, 2023 and 2022: Three Months Ended December 31, Six Months Ended December 31, (in thousands) 2023 2022 2023 2022 Weighted-average shares outstanding during the period 79,700 80,737 79,863 81,141 Add: Unexercised stock options and unvested restricted stock units 414 500 532 536 Number of shares on which diluted earnings per share is calculated 80,114 81,237 80,395 81,677 Unexercised stock options with an exercise price greater than the average market price and restricted stock units not included in the computation because they were anti-dilutive 588 1,388 472 1,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3</t>
        </is>
      </c>
    </row>
    <row r="3">
      <c r="A3" s="3" t="inlineStr">
        <is>
          <t>Equity [Abstract]</t>
        </is>
      </c>
      <c r="B3" s="4" t="inlineStr">
        <is>
          <t xml:space="preserve"> </t>
        </is>
      </c>
    </row>
    <row r="4">
      <c r="A4" s="4" t="inlineStr">
        <is>
          <t>EQUITY</t>
        </is>
      </c>
      <c r="B4" s="4" t="inlineStr">
        <is>
          <t>EQUITY A summary of the changes in the carrying amounts of total equity, Kennametal Shareholders’ equity and equity attributable to noncontrolling interests for the three months ended December 31, 2023 and 2022 is as follows: Kennametal Shareholders’ Equity (in thousands, except per share amounts) Capital stock Additional paid-in capital Retained earnings Accumulated other comprehensive loss Non-controlling interests Total equity Balance as of September 30, 2023 $ 99,773 $ 453,385 $ 1,138,712 $ (431,512) $ 38,393 $ 1,298,751 Net income — — 23,108 1,220 24,328 Other comprehensive income — — — 30,191 668 30,859 Dividend reinvestment 2 43 — 45 Capital stock issued under employee benefit and stock plans (3) 80 4,979 — 5,059 Purchase of capital stock (784) (14,245) — (15,029) Cash dividends ($0.20 per share) — — (15,909) — — (15,909) Total equity, December 31, 2023 $ 99,071 $ 444,162 $ 1,145,911 $ (401,321) $ 40,281 $ 1,328,104 Kennametal Shareholders’ Equity (in thousands, except per share amounts) Capital stock Additional paid-in capital Retained earnings Accumulated other comprehensive loss Non-controlling interests Total equity Balance as of September 30, 2022 $ 101,095 $ 478,930 $ 1,082,575 $ (461,197) $ 36,942 $ 1,238,345 Net income — — 21,899 — 1,025 22,924 Other comprehensive income — — — 49,021 1,067 50,088 Dividend reinvestment 2 45 — — — 47 Capital stock issued under employee benefit and stock plans (3) 131 4,453 — — — 4,584 Purchase of capital stock (587) (10,105) — — — (10,692) Cash dividends ($0.20 per share) — — (16,095) — — (16,095) Total equity, December 31, 2022 $ 100,641 $ 473,323 $ 1,088,379 $ (412,176) $ 39,034 $ 1,289,201 (3) Net of restricted stock units delivered upon vesting to satisfy tax withholding requirements. A summary of the changes in the carrying amounts of total equity, Kennametal Shareholders’ equity and equity attributable to noncontrolling interests for the six months ended December 31, 2023 and 2022 is as fol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The components of, and changes in, accumulated other comprehensive loss (AOCL) were as follows, net of tax, for the six months ended December 31, 2023: (in thousands) Pension and other postretirement benefits Currency translation adjustment Derivatives Total Attributable to Kennametal: Balance, June 30, 2023 $ (215,435) $ (202,641) $ 3,733 $ (414,343) Other comprehensive (loss) income before reclassifications (235) 11,576 (59) 11,282 Amounts reclassified from AOCL 2,125 (385) 1,740 Net other comprehensive income (loss) 1,890 11,576 (444) 13,022 AOCL, December 31, 2023 $ (213,545) $ (191,065) $ 3,289 $ (401,321) Attributable to noncontrolling interests: Balance, June 30, 2023 $ — $ (8,139) $ — $ (8,139) Other comprehensive income before reclassifications — 28 — 28 Net other comprehensive income — 28 — 28 AOCL, December 31, 2023 $ — $ (8,111) $ — $ (8,111) The components of, and changes in, AOCL were as follows, net of tax, for the six months ended December 31, 2022: (in thousands) Pension and other postretirement benefits Currency translation adjustment Derivatives Total Attributable to Kennametal: Balance, June 30, 2022 $ (208,406) $ (210,048) $ 4,503 $ (413,951) Other comprehensive (loss) income before reclassifications (47) 568 — 521 Amounts reclassified from AOCL 1,639 — (385) 1,254 Net other comprehensive income (loss) 1,592 568 (385) 1,775 AOCL, December 31, 2022 $ (206,814) $ (209,480) $ 4,118 $ (412,176) Attributable to noncontrolling interests: Balance, June 30, 2022 $ — $ (7,547) $ — $ (7,547) Other comprehensive loss before reclassifications — (698) — (698) Net other comprehensive loss — (698) — (698) AOCL, December 31, 2022 $ — $ (8,245) $ — $ (8,245) Reclassifications out of AOCL for the three and six months ended December 31, 2023 and 2022 consisted of the following: Three Months Ended December 31, Six Months Ended December 31, (in thousands) 2023 2022 2023 2022 Affected line item in the Income Statement Gains on cash flow hedges: Forward starting interest rate swaps $ (255) $ (255) $ (511) $ (511) Interest expense Total before tax (255) (255) (511) (511) Tax impact 63 63 126 126 Provision for income taxes Net of tax $ (192) $ (192) $ (385) $ (385) Pension and other postretirement benefits: Amortization of transition obligations $ 19 $ 20 $ 38 $ 41 Other (income) expense, net Amortization of prior service credit (64) (66) (129) (132) Other (income) expense, net Recognition of actuarial losses 1,463 1,140 2,943 2,293 Other (income) expense, net Total before tax 1,418 1,094 2,852 2,202 Tax impact (347) (262) (727) (563) Provision for income taxes Net of tax $ 1,071 $ 832 $ 2,125 $ 1,639 The amount of income tax allocated to each component of other comprehensive income for the three months ended December 31, 2023 and 2022 were as follows: 2023 2022 (in thousands) Pre-tax Tax impact Net of tax Pre-tax Tax impact Net of tax Unrealized loss on derivatives designated and qualified as cash flow hedges $ (78) $ 19 $ (59) $ — $ — $ — Reclassification of unrealized gain on derivatives designated and qualified as cash flow hedges (255) 63 (192) (255) 63 (192) Unrecognized net pension and other postretirement benefit plans loss (2,378) 626 (1,752) (4,564) 1,193 (3,371) Reclassification of net pension and other postretirement benefit plans loss 1,418 (347) 1,071 1,094 (262) 832 Foreign currency translation adjustments 31,681 110 31,791 52,675 144 52,819 Other comprehensive income $ 30,388 $ 471 $ 30,859 $ 48,950 $ 1,138 $ 50,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During the three months ended December 31, 2023, the Company completed an immaterial business combination for total consideration of approximately $6.5 million. Goodwill of approximately $3.6 million was recorded in the Metal Cutting segment as a result of the acquisition. A summary of the carrying amount of goodwill attributable to each segment, as well as the changes in such carrying amounts, is as follows: (in thousands) Metal Cutting Infrastructure Total Gross goodwill $ 447,212 $ 633,211 $ 1,080,423 Accumulated impairment losses (177,661) (633,211) (810,872) Balance as of June 30, 2023 $ 269,551 $ — $ 269,551 Activity for the six months ended December 31, 2023: Acquisition 3,639 — 3,639 Change in gross goodwill due to translation 2,726 — 2,726 Gross goodwill 453,577 633,211 1,086,788 Accumulated impairment losses (177,661) (633,211) (810,872) Balance as of December 31, 2023 $ 275,916 $ — $ 275,916 The components of our other intangible assets were as follows: Estimated December 31, 2023 June 30, 2023 (in thousands) Gross Carrying Accumulated Gross Carrying Accumulated Technology-based and other 4 to 20 $ 32,038 $ (24,411) $ 31,872 $ (23,838) Customer-related 10 to 21 180,414 (117,181) 179,889 (112,890) Unpatented technology 10 to 30 31,571 (26,344) 31,487 (25,177) Trademarks 5 to 20 12,457 (11,927) 12,426 (11,441) Trademarks Indefinite 10,981 — 10,836 — Total $ 267,461 $ (179,863) $ 266,510 $ (173,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t>
        </is>
      </c>
      <c r="B1" s="2" t="inlineStr">
        <is>
          <t>6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SEGMENT DATA We operate in two reportable segments consisting of Metal Cutting and Infrastructure. Our reportable operating segments have been determined in accordance with our internal management structure, which is organized based on operating activities, the manner in which we organize segments for allocating resources, making operating decisions and assessing performance and the availability of separate financial results. We do not allocate certain corporate expenses related to executive retirement plans, our Board of Directors, strategic initiatives, and certain other costs and report them in Corporate. Our reportable operating segments do not represent the aggregation of two or more operating segments. METAL CUTTING The Metal Cutting segment develops and manufactures high performance tooling and metal cutting products and services and offers an assortment of standard and custom metal cutting solutions to diverse end markets, including aerospace and defense, general engineering, energy and transportation. Th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Metal Cutting markets its products under the Kennametal ® , WIDIA ® , WIDIA Hanita ® and WIDIA GTD ® brands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INFRASTRUCTURE Our Infrastructure segment produces engineered tungsten carbide and ceramic components, earth-cutting tools, and advanced metallurgical powders, primarily for the aerospace and defens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high temperature critical wear components, tungsten penetrators and armor solutions for aerospace and defense; and ceramics used by the packaging industry for metallization of films and papers. We combine deep metallurgical and engineering expertise with advanced manufacturing capabilities, such as 3D printing, to deliver solutions that drive improved productivity for our customers. Infrastructure markets its products primarily under the Kennametal ® brand and sells through a direct sales force as well as through distribu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3108</v>
      </c>
      <c r="C4" s="6" t="n">
        <v>21899</v>
      </c>
      <c r="D4" s="6" t="n">
        <v>53165</v>
      </c>
      <c r="E4" s="6" t="n">
        <v>5009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true</t>
        </is>
      </c>
    </row>
    <row r="6">
      <c r="A6" s="4" t="inlineStr">
        <is>
          <t>Rule 10b5-1 Arrangement Terminated</t>
        </is>
      </c>
      <c r="B6" s="4" t="inlineStr">
        <is>
          <t>true</t>
        </is>
      </c>
    </row>
    <row r="7">
      <c r="A7" s="4" t="inlineStr">
        <is>
          <t>Non-Rule 10b5-1 Arrangement Terminated</t>
        </is>
      </c>
      <c r="B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Disclosures [Abstract]</t>
        </is>
      </c>
      <c r="B3" s="4" t="inlineStr">
        <is>
          <t xml:space="preserve"> </t>
        </is>
      </c>
    </row>
    <row r="4">
      <c r="A4" s="4" t="inlineStr">
        <is>
          <t>Financial instruments at fair value on recurring basis</t>
        </is>
      </c>
      <c r="B4" s="4" t="inlineStr">
        <is>
          <t>As of December 31, 2023, the fair values of our financial assets and financial liabilities are categorized as follows: (in thousands) Level 1 Level 2 Level 3 Total Assets: Derivatives (1) $ — $ 100 $ — $ 100 Total assets at fair value $ — $ 100 $ — $ 100 Liabilities: Derivatives (1) $ — $ 36 $ — $ 36 Total liabilities at fair value $ — $ 36 $ — $ 36 As of June 30, 2023, the fair values of our financial assets and financial liabilities are categorized as follows: (in thousands) Level 1 Level 2 Level 3 Total Assets: Derivatives (1) $ — $ 68 $ — $ 68 Total assets at fair value $ — $ 68 $ — $ 68 Liabilities: Derivatives (1) $ — $ 100 $ — $ 100 Total liabilities at fair value $ — $ 100 $ — $ 100 (1) Currency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s</t>
        </is>
      </c>
      <c r="B4" s="4" t="inlineStr">
        <is>
          <t>(in thousands) December 31, 2023 June 30, 2023 Derivatives designated as hedging instruments Other current assets - range forward contracts $ 80 $ — Other current liabilities - range forward contracts (1) — Total derivatives designated as hedging instruments 79 — Derivatives not designated as hedging instruments Other current assets - currency forward contracts $ 20 $ 68 Other current liabilities - currency forward contracts (35) (100) Total derivatives not designated as hedging instruments (15) (32) Total derivatives $ 64 $ (32)</t>
        </is>
      </c>
    </row>
    <row r="5">
      <c r="A5" s="4" t="inlineStr">
        <is>
          <t>(Gains) losses related to derivatives not designated as hedging instruments</t>
        </is>
      </c>
      <c r="B5" s="4" t="inlineStr">
        <is>
          <t>osses related to derivatives not designated as hedging instruments have been recognized as follows: Three Months Ended December 31, Six Months Ended December 31, (in thousands) 2023 2022 2023 2022 Other (income) expense, net - currency forward contracts $ (93) $ (197) $ 29 $ (503)</t>
        </is>
      </c>
    </row>
    <row r="6">
      <c r="A6" s="4" t="inlineStr">
        <is>
          <t>Schedule of Net Investment Hedges, Statements of Financial Performance and Financial Position, Location</t>
        </is>
      </c>
      <c r="B6" s="4" t="inlineStr">
        <is>
          <t>As of December 31, 2023, the foreign currency-denominated intercompany loans payable designated as net investment hedges consisted of: Instrument Notional (EUR and CNY in thousands) (2) Notional (USD in thousands) (2) Maturity Foreign currency-denominated intercompany loan payable € 10,058 $ 11,113 June 2024 Foreign currency-denominated intercompany loan payable ¥ 109,878 $ 15,472 November 2024 (2) Includes principal and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Sales</t>
        </is>
      </c>
      <c r="B3" s="6" t="n">
        <v>495320</v>
      </c>
      <c r="C3" s="6" t="n">
        <v>497121</v>
      </c>
      <c r="D3" s="6" t="n">
        <v>987796</v>
      </c>
      <c r="E3" s="6" t="n">
        <v>991913</v>
      </c>
    </row>
    <row r="4">
      <c r="A4" s="4" t="inlineStr">
        <is>
          <t>Cost of goods sold</t>
        </is>
      </c>
      <c r="B4" s="5" t="n">
        <v>355723</v>
      </c>
      <c r="C4" s="5" t="n">
        <v>354231</v>
      </c>
      <c r="D4" s="5" t="n">
        <v>685301</v>
      </c>
      <c r="E4" s="5" t="n">
        <v>689055</v>
      </c>
    </row>
    <row r="5">
      <c r="A5" s="4" t="inlineStr">
        <is>
          <t>Gross profit</t>
        </is>
      </c>
      <c r="B5" s="5" t="n">
        <v>139597</v>
      </c>
      <c r="C5" s="5" t="n">
        <v>142890</v>
      </c>
      <c r="D5" s="5" t="n">
        <v>302495</v>
      </c>
      <c r="E5" s="5" t="n">
        <v>302858</v>
      </c>
    </row>
    <row r="6">
      <c r="A6" s="4" t="inlineStr">
        <is>
          <t>Operating expense</t>
        </is>
      </c>
      <c r="B6" s="5" t="n">
        <v>107342</v>
      </c>
      <c r="C6" s="5" t="n">
        <v>105756</v>
      </c>
      <c r="D6" s="5" t="n">
        <v>218991</v>
      </c>
      <c r="E6" s="5" t="n">
        <v>214035</v>
      </c>
    </row>
    <row r="7">
      <c r="A7" s="4" t="inlineStr">
        <is>
          <t>Restructuring and other charges, net (Note 6)</t>
        </is>
      </c>
      <c r="B7" s="5" t="n">
        <v>-1033</v>
      </c>
      <c r="C7" s="5" t="n">
        <v>-1505</v>
      </c>
      <c r="D7" s="5" t="n">
        <v>-4119</v>
      </c>
      <c r="E7" s="5" t="n">
        <v>-1505</v>
      </c>
    </row>
    <row r="8">
      <c r="A8" s="4" t="inlineStr">
        <is>
          <t>Amortization of intangibles</t>
        </is>
      </c>
      <c r="B8" s="5" t="n">
        <v>2743</v>
      </c>
      <c r="C8" s="5" t="n">
        <v>3148</v>
      </c>
      <c r="D8" s="5" t="n">
        <v>5788</v>
      </c>
      <c r="E8" s="5" t="n">
        <v>6312</v>
      </c>
    </row>
    <row r="9">
      <c r="A9" s="4" t="inlineStr">
        <is>
          <t>Operating income</t>
        </is>
      </c>
      <c r="B9" s="5" t="n">
        <v>28479</v>
      </c>
      <c r="C9" s="5" t="n">
        <v>35491</v>
      </c>
      <c r="D9" s="5" t="n">
        <v>73597</v>
      </c>
      <c r="E9" s="5" t="n">
        <v>84016</v>
      </c>
    </row>
    <row r="10">
      <c r="A10" s="4" t="inlineStr">
        <is>
          <t>Interest expense</t>
        </is>
      </c>
      <c r="B10" s="5" t="n">
        <v>6847</v>
      </c>
      <c r="C10" s="5" t="n">
        <v>7015</v>
      </c>
      <c r="D10" s="5" t="n">
        <v>13447</v>
      </c>
      <c r="E10" s="5" t="n">
        <v>13652</v>
      </c>
    </row>
    <row r="11">
      <c r="A11" s="4" t="inlineStr">
        <is>
          <t>Other expense, net</t>
        </is>
      </c>
      <c r="B11" s="5" t="n">
        <v>-687</v>
      </c>
      <c r="C11" s="5" t="n">
        <v>588</v>
      </c>
      <c r="D11" s="5" t="n">
        <v>-597</v>
      </c>
      <c r="E11" s="5" t="n">
        <v>1597</v>
      </c>
    </row>
    <row r="12">
      <c r="A12" s="4" t="inlineStr">
        <is>
          <t>Income before income taxes</t>
        </is>
      </c>
      <c r="B12" s="5" t="n">
        <v>22319</v>
      </c>
      <c r="C12" s="5" t="n">
        <v>27888</v>
      </c>
      <c r="D12" s="5" t="n">
        <v>60747</v>
      </c>
      <c r="E12" s="5" t="n">
        <v>68767</v>
      </c>
    </row>
    <row r="13">
      <c r="A13" s="4" t="inlineStr">
        <is>
          <t>Provision for income taxes</t>
        </is>
      </c>
      <c r="B13" s="5" t="n">
        <v>-2009</v>
      </c>
      <c r="C13" s="5" t="n">
        <v>4964</v>
      </c>
      <c r="D13" s="5" t="n">
        <v>6050</v>
      </c>
      <c r="E13" s="5" t="n">
        <v>16206</v>
      </c>
    </row>
    <row r="14">
      <c r="A14" s="4" t="inlineStr">
        <is>
          <t>Net income</t>
        </is>
      </c>
      <c r="B14" s="5" t="n">
        <v>24328</v>
      </c>
      <c r="C14" s="5" t="n">
        <v>22924</v>
      </c>
      <c r="D14" s="5" t="n">
        <v>54697</v>
      </c>
      <c r="E14" s="5" t="n">
        <v>52561</v>
      </c>
    </row>
    <row r="15">
      <c r="A15" s="4" t="inlineStr">
        <is>
          <t>Less: Net income attributable to noncontrolling interests</t>
        </is>
      </c>
      <c r="B15" s="5" t="n">
        <v>1220</v>
      </c>
      <c r="C15" s="5" t="n">
        <v>1025</v>
      </c>
      <c r="D15" s="5" t="n">
        <v>1532</v>
      </c>
      <c r="E15" s="5" t="n">
        <v>2466</v>
      </c>
    </row>
    <row r="16">
      <c r="A16" s="4" t="inlineStr">
        <is>
          <t>Net income attributable to Kennametal</t>
        </is>
      </c>
      <c r="B16" s="6" t="n">
        <v>23108</v>
      </c>
      <c r="C16" s="6" t="n">
        <v>21899</v>
      </c>
      <c r="D16" s="6" t="n">
        <v>53165</v>
      </c>
      <c r="E16" s="6" t="n">
        <v>50095</v>
      </c>
    </row>
    <row r="17">
      <c r="A17" s="3" t="inlineStr">
        <is>
          <t>PER SHARE DATA ATTRIBUTABLE TO KENNAMETAL SHAREHOLDERS</t>
        </is>
      </c>
      <c r="B17" s="4" t="inlineStr">
        <is>
          <t xml:space="preserve"> </t>
        </is>
      </c>
      <c r="C17" s="4" t="inlineStr">
        <is>
          <t xml:space="preserve"> </t>
        </is>
      </c>
      <c r="D17" s="4" t="inlineStr">
        <is>
          <t xml:space="preserve"> </t>
        </is>
      </c>
      <c r="E17" s="4" t="inlineStr">
        <is>
          <t xml:space="preserve"> </t>
        </is>
      </c>
    </row>
    <row r="18">
      <c r="A18" s="4" t="inlineStr">
        <is>
          <t>Basic earnings per share</t>
        </is>
      </c>
      <c r="B18" s="7" t="n">
        <v>0.29</v>
      </c>
      <c r="C18" s="7" t="n">
        <v>0.27</v>
      </c>
      <c r="D18" s="7" t="n">
        <v>0.67</v>
      </c>
      <c r="E18" s="7" t="n">
        <v>0.62</v>
      </c>
    </row>
    <row r="19">
      <c r="A19" s="4" t="inlineStr">
        <is>
          <t>Diluted earnings per share</t>
        </is>
      </c>
      <c r="B19" s="8" t="n">
        <v>0.29</v>
      </c>
      <c r="C19" s="8" t="n">
        <v>0.27</v>
      </c>
      <c r="D19" s="8" t="n">
        <v>0.66</v>
      </c>
      <c r="E19" s="8" t="n">
        <v>0.61</v>
      </c>
    </row>
    <row r="20">
      <c r="A20" s="4" t="inlineStr">
        <is>
          <t>Dividends per share</t>
        </is>
      </c>
      <c r="B20" s="7" t="n">
        <v>0.2</v>
      </c>
      <c r="C20" s="7" t="n">
        <v>0.2</v>
      </c>
      <c r="D20" s="9" t="n">
        <v>0.4</v>
      </c>
      <c r="E20" s="9" t="n">
        <v>0.4</v>
      </c>
    </row>
    <row r="21">
      <c r="A21" s="4" t="inlineStr">
        <is>
          <t>Basic weighted average shares outstanding</t>
        </is>
      </c>
      <c r="B21" s="5" t="n">
        <v>79700</v>
      </c>
      <c r="C21" s="5" t="n">
        <v>80737</v>
      </c>
      <c r="D21" s="5" t="n">
        <v>79863</v>
      </c>
      <c r="E21" s="5" t="n">
        <v>81141</v>
      </c>
    </row>
    <row r="22">
      <c r="A22" s="4" t="inlineStr">
        <is>
          <t>Diluted weighted average shares outstanding</t>
        </is>
      </c>
      <c r="B22" s="5" t="n">
        <v>80114</v>
      </c>
      <c r="C22" s="5" t="n">
        <v>81237</v>
      </c>
      <c r="D22" s="5" t="n">
        <v>80395</v>
      </c>
      <c r="E22" s="5" t="n">
        <v>81677</v>
      </c>
    </row>
    <row r="23">
      <c r="A23" s="4" t="inlineStr">
        <is>
          <t>Noncontrolling Interest [Member]</t>
        </is>
      </c>
      <c r="B23" s="4" t="inlineStr">
        <is>
          <t xml:space="preserve"> </t>
        </is>
      </c>
      <c r="C23" s="4" t="inlineStr">
        <is>
          <t xml:space="preserve"> </t>
        </is>
      </c>
      <c r="D23" s="4" t="inlineStr">
        <is>
          <t xml:space="preserve"> </t>
        </is>
      </c>
      <c r="E23" s="4" t="inlineStr">
        <is>
          <t xml:space="preserve"> </t>
        </is>
      </c>
    </row>
    <row r="24">
      <c r="A24" s="4" t="inlineStr">
        <is>
          <t>Net income</t>
        </is>
      </c>
      <c r="B24" s="6" t="n">
        <v>1220</v>
      </c>
      <c r="C24" s="6" t="n">
        <v>1025</v>
      </c>
      <c r="D24" s="6" t="n">
        <v>1532</v>
      </c>
      <c r="E24" s="6" t="n">
        <v>24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Dec. 31, 2023</t>
        </is>
      </c>
    </row>
    <row r="3">
      <c r="A3" s="3" t="inlineStr">
        <is>
          <t>Restructuring Cost and Reserve [Line Items]</t>
        </is>
      </c>
      <c r="B3" s="4" t="inlineStr">
        <is>
          <t xml:space="preserve"> </t>
        </is>
      </c>
    </row>
    <row r="4">
      <c r="A4" s="4" t="inlineStr">
        <is>
          <t>Schedule of Restructuring Reserve by Type of Cost</t>
        </is>
      </c>
      <c r="B4" s="4" t="inlineStr">
        <is>
          <t xml:space="preserve">As of December 31, 2023, $6.5 million and $2.2 million of the restructuring accrual was recorded in other current liabilities and other liabilities, respectively, in our condensed consolidated balance sheet. As of June 30, 2023, $9.4 million and $0.5 million of the restructuring accrual was recorded in other current liabilities and other liabilities, respectively. The amounts are as follows: (in thousands) June 30, 2023 Expense Translation Cash Expenditures December 31, 2023 Severance $ 9,885 $ 4,726 $ 105 $ (6,049) $ 8,667 Total $ 9,885 $ 4,726 $ 105 $ (6,049) $ 8,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Changes in stock options</t>
        </is>
      </c>
      <c r="B4" s="4" t="inlineStr">
        <is>
          <t xml:space="preserve">Changes in our stock options for the six months ended December 31, 2023 were as follows: Options Weighted Average Exercise Price Weighted Average Remaining Life (years) Aggregate Intrinsic value (in thousands) Options outstanding, June 30, 2023 217,614 $ 37.29 Exercised — — Lapsed or forfeited (52,304) 45.24 Options outstanding, December 31, 2023 165,310 $ 34.78 1.3 $ 69 Options vested, December 31, 2023 165,310 $ 34.78 1.3 $ 69 Options exercisable, December 31, 2023 165,310 $ 34.78 1.3 $ 69 </t>
        </is>
      </c>
    </row>
    <row r="5">
      <c r="A5" s="4" t="inlineStr">
        <is>
          <t>Changes in time vesting and performance vesting restricted stock units</t>
        </is>
      </c>
      <c r="B5" s="4" t="inlineStr">
        <is>
          <t xml:space="preserve">Changes in our performance vesting and time vesting restricted stock units for the six months ended December 31, 2023 were as follows: Performance Vesting Stock Units Performance Vesting Weighted Average Fair Value Time Vesting Stock Units Time Vesting Weighted Average Fair Value Unvested, June 30, 2023 483,481 $ 31.68 1,207,442 $ 30.26 Granted 270,911 25.99 711,635 25.84 Vested (176,508) 51.12 (599,580) 31.14 Performance metric adjustments, net 37,378 38.45 — — Forfeited (56,946) 46.26 (24,070) 27.85 Unvested, December 31, 2023 558,316 $ 21.74 1,295,427 $ 2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Dec. 31, 2023</t>
        </is>
      </c>
    </row>
    <row r="3">
      <c r="A3" s="4" t="inlineStr">
        <is>
          <t>Pension Plan [Member]</t>
        </is>
      </c>
      <c r="B3" s="4" t="inlineStr">
        <is>
          <t xml:space="preserve"> </t>
        </is>
      </c>
    </row>
    <row r="4">
      <c r="A4" s="3" t="inlineStr">
        <is>
          <t>Defined Benefit Plan Disclosure [Line Items]</t>
        </is>
      </c>
      <c r="B4" s="4" t="inlineStr">
        <is>
          <t xml:space="preserve"> </t>
        </is>
      </c>
    </row>
    <row r="5">
      <c r="A5" s="4" t="inlineStr">
        <is>
          <t>Net periodic pension (income)</t>
        </is>
      </c>
      <c r="B5" s="4" t="inlineStr">
        <is>
          <t>The table below summarizes the components of net periodic pension income: Three Months Ended December 31, Six Months Ended December 31, (in thousands) 2023 2022 2023 2022 Service cost $ 293 $ 235 $ 590 $ 474 Interest cost 8,857 8,002 17,764 16,042 Expected return on plan assets (11,125) (9,983) (22,286) (20,008) Amortization of transition obligation 19 20 38 41 Amortization of prior service (credit) cost (1) 2 (2) 4 Recognition of actuarial losses 1,428 1,092 2,872 2,197 Net periodic pension income $ (529) $ (632) $ (1,024) $ (1,250)</t>
        </is>
      </c>
    </row>
    <row r="6">
      <c r="A6" s="4" t="inlineStr">
        <is>
          <t>Other Postretirement Benefits Plan [Member]</t>
        </is>
      </c>
      <c r="B6" s="4" t="inlineStr">
        <is>
          <t xml:space="preserve"> </t>
        </is>
      </c>
    </row>
    <row r="7">
      <c r="A7" s="3" t="inlineStr">
        <is>
          <t>Defined Benefit Plan Disclosure [Line Items]</t>
        </is>
      </c>
      <c r="B7" s="4" t="inlineStr">
        <is>
          <t xml:space="preserve"> </t>
        </is>
      </c>
    </row>
    <row r="8">
      <c r="A8" s="4" t="inlineStr">
        <is>
          <t>Net periodic pension (income)</t>
        </is>
      </c>
      <c r="B8" s="4" t="inlineStr">
        <is>
          <t xml:space="preserve">The table below summarizes the components of net periodic other postretirement benefit cost: Three Months Ended December 31, Six Months Ended December 31, (in thousands) 2023 2022 2023 2022 Interest cost $ 106 $ 104 $ 212 $ 209 Amortization of prior service credit (63) (68) (127) (136) Recognition of actuarial loss 35 48 71 96 Net periodic other postretirement benefit cost $ 78 $ 84 $ 156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nsisted of the following: (in thousands) December 31, 2023 June 30, 2023 Finished goods $ 353,254 $ 328,094 Work in process and powder blends 221,872 233,346 Raw materials 80,746 81,552 Inventories at current cost 655,872 642,992 Less: LIFO valuation (85,087) (85,362) Total inventories $ 570,785 $ 557,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 (Tables)</t>
        </is>
      </c>
      <c r="B1" s="2" t="inlineStr">
        <is>
          <t>6 Months Ended</t>
        </is>
      </c>
    </row>
    <row r="2">
      <c r="B2" s="2" t="inlineStr">
        <is>
          <t>Dec. 31, 2023</t>
        </is>
      </c>
    </row>
    <row r="3">
      <c r="A3" s="3" t="inlineStr">
        <is>
          <t>Antidilutive Securities Excluded from Computation of Earnings Per Share [Line Items]</t>
        </is>
      </c>
      <c r="B3" s="4" t="inlineStr">
        <is>
          <t xml:space="preserve"> </t>
        </is>
      </c>
    </row>
    <row r="4">
      <c r="A4" s="4" t="inlineStr">
        <is>
          <t>Schedule of Antidilutive Securities Excluded from Computation of Earnings Per Share [Table Text Block]</t>
        </is>
      </c>
      <c r="B4" s="4" t="inlineStr">
        <is>
          <t xml:space="preserve">The following table provides the computation of diluted shares outstanding for the three and six months ended December 31, 2023 and 2022: Three Months Ended December 31, Six Months Ended December 31, (in thousands) 2023 2022 2023 2022 Weighted-average shares outstanding during the period 79,700 80,737 79,863 81,141 Add: Unexercised stock options and unvested restricted stock units 414 500 532 536 Number of shares on which diluted earnings per share is calculated 80,114 81,237 80,395 81,677 Unexercised stock options with an exercise price greater than the average market price and restricted stock units not included in the computation because they were anti-dilutive 588 1,388 472 1,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3 Months Ended</t>
        </is>
      </c>
      <c r="C1" s="2" t="inlineStr">
        <is>
          <t>6 Months Ended</t>
        </is>
      </c>
    </row>
    <row r="2">
      <c r="B2" s="2" t="inlineStr">
        <is>
          <t>Dec. 31, 2023</t>
        </is>
      </c>
      <c r="C2" s="2" t="inlineStr">
        <is>
          <t>Dec. 31, 2023</t>
        </is>
      </c>
    </row>
    <row r="3">
      <c r="A3" s="3" t="inlineStr">
        <is>
          <t>Equity [Abstract]</t>
        </is>
      </c>
      <c r="B3" s="4" t="inlineStr">
        <is>
          <t xml:space="preserve"> </t>
        </is>
      </c>
      <c r="C3" s="4" t="inlineStr">
        <is>
          <t xml:space="preserve"> </t>
        </is>
      </c>
    </row>
    <row r="4">
      <c r="A4" s="4" t="inlineStr">
        <is>
          <t>Summary of the changes in the carrying amounts of total equity, Kennametal shareholders' equity and equity attributable to noncontrolling interests</t>
        </is>
      </c>
      <c r="B4" s="4" t="inlineStr">
        <is>
          <t>A summary of the changes in the carrying amounts of total equity, Kennametal Shareholders’ equity and equity attributable to noncontrolling interests for the three months ended December 31, 2023 and 2022 is as follows: Kennametal Shareholders’ Equity (in thousands, except per share amounts) Capital stock Additional paid-in capital Retained earnings Accumulated other comprehensive loss Non-controlling interests Total equity Balance as of September 30, 2023 $ 99,773 $ 453,385 $ 1,138,712 $ (431,512) $ 38,393 $ 1,298,751 Net income — — 23,108 1,220 24,328 Other comprehensive income — — — 30,191 668 30,859 Dividend reinvestment 2 43 — 45 Capital stock issued under employee benefit and stock plans (3) 80 4,979 — 5,059 Purchase of capital stock (784) (14,245) — (15,029) Cash dividends ($0.20 per share) — — (15,909) — — (15,909) Total equity, December 31, 2023 $ 99,071 $ 444,162 $ 1,145,911 $ (401,321) $ 40,281 $ 1,328,104 Kennametal Shareholders’ Equity (in thousands, except per share amounts) Capital stock Additional paid-in capital Retained earnings Accumulated other comprehensive loss Non-controlling interests Total equity Balance as of September 30, 2022 $ 101,095 $ 478,930 $ 1,082,575 $ (461,197) $ 36,942 $ 1,238,345 Net income — — 21,899 — 1,025 22,924 Other comprehensive income — — — 49,021 1,067 50,088 Dividend reinvestment 2 45 — — — 47 Capital stock issued under employee benefit and stock plans (3) 131 4,453 — — — 4,584 Purchase of capital stock (587) (10,105) — — — (10,692) Cash dividends ($0.20 per share) — — (16,095) — — (16,095) Total equity, December 31, 2022 $ 100,641 $ 473,323 $ 1,088,379 $ (412,176) $ 39,034 $ 1,289,201 (3) Net of restricted stock units delivered upon vesting to satisfy tax withholding requirements.</t>
        </is>
      </c>
      <c r="C4" s="4" t="inlineStr">
        <is>
          <t xml:space="preserve"> Kennametal Shareholders’ Equity (in thousands, except per share amounts) Capital stock Additional paid-in capital Retained earnings Accumulated other comprehensive loss Non-controlling interests Total equity Balance as of June 30, 2023 $ 99,794 $ 465,406 $ 1,124,590 $ (414,343) $ 38,721 $ 1,314,168 Net income — — $ 53,165 — 1,532 54,697 Other comprehensive income — — — 13,022 28 13,050 Dividend reinvestment 5 85 — — — 90 Capital stock issued under employee benefit and stock plans (3) 689 6,008 — — — 6,697 Purchase of capital stock (1,417) (27,337) — — — (28,754) Cash dividends ($0.40 per share) — — (31,844) — (31,844) Total equity, December 31, 2023 $ 99,071 $ 444,162 $ 1,145,911 $ (401,321) $ 40,281 $ 1,328,104 Kennametal Shareholders’ Equity (in thousands, except per share amounts) Capital stock Additional paid-in capital Retained earnings Accumulated other comprehensive loss Non-controlling interests Total equity Balance as of June 30, 2022 $ 101,671 $ 494,202 $ 1,070,655 $ (413,951) $ 38,670 $ 1,291,247 Net income — — $ 50,095 — 2,466 52,561 Other comprehensive income (loss) — — — 1,775 (698) 1,077 Dividend reinvestment 4 — 89 — — — 93 Capital stock issued under employee benefit and stock plans (3) 585 7,481 — — — 8,066 Purchase of capital stock (1,619) (28,449) — — — (30,068) Cash dividends ($0.40 per share) — — (32,371) — — (32,371) Cash dividends to non-controlling interests — — — — (1,404) (1,404) Total equity, December 31, 2022 $ 100,641 $ 473,323 $ 1,088,379 $ (412,176) $ 39,034 $ 1,289,201 (3) Net of restricted stock units delivered upon vesting to satisfy tax withholding requirements. The amounts of comprehensive income attributable to Kennametal Shareholders and noncontrolling interests are disclosed in the condensed consolidated statements of comprehensive income. On February 2, 2024, the Board of Directors of the Company authorized an additional share repurchase program. The Company intends to repurchase up to an additional $200 million of Kennametal common stock over a three-year period. The Company expects to fund repurchases through cash generated from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Dec. 31, 2023</t>
        </is>
      </c>
    </row>
    <row r="3">
      <c r="A3" s="3" t="inlineStr">
        <is>
          <t>Accumulated Other Comprehensive Income (Loss), Net of Tax [Abstract]</t>
        </is>
      </c>
      <c r="B3" s="4" t="inlineStr">
        <is>
          <t xml:space="preserve"> </t>
        </is>
      </c>
    </row>
    <row r="4">
      <c r="A4" s="4" t="inlineStr">
        <is>
          <t>Components of, and changes in accumulated other comprehensive loss</t>
        </is>
      </c>
      <c r="B4" s="4" t="inlineStr">
        <is>
          <t>The components of, and changes in, accumulated other comprehensive loss (AOCL) were as follows, net of tax, for the six months ended December 31, 2023: (in thousands) Pension and other postretirement benefits Currency translation adjustment Derivatives Total Attributable to Kennametal: Balance, June 30, 2023 $ (215,435) $ (202,641) $ 3,733 $ (414,343) Other comprehensive (loss) income before reclassifications (235) 11,576 (59) 11,282 Amounts reclassified from AOCL 2,125 (385) 1,740 Net other comprehensive income (loss) 1,890 11,576 (444) 13,022 AOCL, December 31, 2023 $ (213,545) $ (191,065) $ 3,289 $ (401,321) Attributable to noncontrolling interests: Balance, June 30, 2023 $ — $ (8,139) $ — $ (8,139) Other comprehensive income before reclassifications — 28 — 28 Net other comprehensive income — 28 — 28 AOCL, December 31, 2023 $ — $ (8,111) $ — $ (8,111) The components of, and changes in, AOCL were as follows, net of tax, for the six months ended December 31, 2022: (in thousands) Pension and other postretirement benefits Currency translation adjustment Derivatives Total Attributable to Kennametal: Balance, June 30, 2022 $ (208,406) $ (210,048) $ 4,503 $ (413,951) Other comprehensive (loss) income before reclassifications (47) 568 — 521 Amounts reclassified from AOCL 1,639 — (385) 1,254 Net other comprehensive income (loss) 1,592 568 (385) 1,775 AOCL, December 31, 2022 $ (206,814) $ (209,480) $ 4,118 $ (412,176) Attributable to noncontrolling interests: Balance, June 30, 2022 $ — $ (7,547) $ — $ (7,547) Other comprehensive loss before reclassifications — (698) — (698) Net other comprehensive loss — (698) — (698) AOCL, December 31, 2022 $ — $ (8,245) $ — $ (8,245)</t>
        </is>
      </c>
    </row>
    <row r="5">
      <c r="A5" s="4" t="inlineStr">
        <is>
          <t>Reclassification out of Accumulated Other Comprehensive Loss</t>
        </is>
      </c>
      <c r="B5" s="4" t="inlineStr">
        <is>
          <t xml:space="preserve">Reclassifications out of AOCL for the three and six months ended December 31, 2023 and 2022 consisted of the following: Three Months Ended December 31, Six Months Ended December 31, (in thousands) 2023 2022 2023 2022 Affected line item in the Income Statement Gains on cash flow hedges: Forward starting interest rate swaps $ (255) $ (255) $ (511) $ (511) Interest expense Total before tax (255) (255) (511) (511) Tax impact 63 63 126 126 Provision for income taxes Net of tax $ (192) $ (192) $ (385) $ (385) Pension and other postretirement benefits: Amortization of transition obligations $ 19 $ 20 $ 38 $ 41 Other (income) expense, net Amortization of prior service credit (64) (66) (129) (132) Other (income) expense, net Recognition of actuarial losses 1,463 1,140 2,943 2,293 Other (income) expense, net Total before tax 1,418 1,094 2,852 2,202 Tax impact (347) (262) (727) (563) Provision for income taxes Net of tax $ 1,071 $ 832 $ 2,125 $ 1,639 </t>
        </is>
      </c>
    </row>
    <row r="6">
      <c r="A6" s="4" t="inlineStr">
        <is>
          <t>Income Tax Allocated to Each Component of Other Comprehensive Income [Table Text Block]</t>
        </is>
      </c>
      <c r="B6" s="4" t="inlineStr">
        <is>
          <t xml:space="preserve">The amount of income tax allocated to each component of other comprehensive income for the three months ended December 31, 2023 and 2022 were as follows: 2023 2022 (in thousands) Pre-tax Tax impact Net of tax Pre-tax Tax impact Net of tax Unrealized loss on derivatives designated and qualified as cash flow hedges $ (78) $ 19 $ (59) $ — $ — $ — Reclassification of unrealized gain on derivatives designated and qualified as cash flow hedges (255) 63 (192) (255) 63 (192) Unrecognized net pension and other postretirement benefit plans loss (2,378) 626 (1,752) (4,564) 1,193 (3,371) Reclassification of net pension and other postretirement benefit plans loss 1,418 (347) 1,071 1,094 (262) 832 Foreign currency translation adjustments 31,681 110 31,791 52,675 144 52,819 Other comprehensive income $ 30,388 $ 471 $ 30,859 $ 48,950 $ 1,138 $ 50,088 The amount of income tax allocated to each component of other comprehensive income for the six months ended December 31, 2023 and 2022 were as follows: 2023 2022 (in thousands) Pre-tax Tax impact Net of tax Pre-tax Tax impact Net of tax Unrealized loss on derivatives designated and qualified as cash flow hedges $ (78) $ 19 $ (59) $ — $ — $ — Reclassification of unrealized gain on derivatives designated and qualified as cash flow hedges (511) 126 (385) (511) 126 (385) Unrecognized net pension and other postretirement benefit plans loss (331) 96 (235) (85) 38 (47) Reclassification of net pension and other postretirement benefit plans loss 2,852 (727) 2,125 2,202 (563) 1,639 Foreign currency translation adjustments 11,494 110 11,604 (124) (6) (130) Other comprehensive income $ 13,426 $ (376) $ 13,050 $ 1,482 $ (405) $ 1,0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The carrying amount of goodwill</t>
        </is>
      </c>
      <c r="B4" s="4" t="inlineStr">
        <is>
          <t xml:space="preserve">During the three months ended December 31, 2023, the Company completed an immaterial business combination for total consideration of approximately $6.5 million. Goodwill of approximately $3.6 million was recorded in the Metal Cutting segment as a result of the acquisition. A summary of the carrying amount of goodwill attributable to each segment, as well as the changes in such carrying amounts, is as follows: (in thousands) Metal Cutting Infrastructure Total Gross goodwill $ 447,212 $ 633,211 $ 1,080,423 Accumulated impairment losses (177,661) (633,211) (810,872) Balance as of June 30, 2023 $ 269,551 $ — $ 269,551 Activity for the six months ended December 31, 2023: Acquisition 3,639 — 3,639 Change in gross goodwill due to translation 2,726 — 2,726 Gross goodwill 453,577 633,211 1,086,788 Accumulated impairment losses (177,661) (633,211) (810,872) Balance as of December 31, 2023 $ 275,916 $ — $ 275,916 </t>
        </is>
      </c>
    </row>
    <row r="5">
      <c r="A5" s="4" t="inlineStr">
        <is>
          <t>The components of intangible assets</t>
        </is>
      </c>
      <c r="B5" s="4" t="inlineStr">
        <is>
          <t>The components of our other intangible assets were as follows: Estimated December 31, 2023 June 30, 2023 (in thousands) Gross Carrying Accumulated Gross Carrying Accumulated Technology-based and other 4 to 20 $ 32,038 $ (24,411) $ 31,872 $ (23,838) Customer-related 10 to 21 180,414 (117,181) 179,889 (112,890) Unpatented technology 10 to 30 31,571 (26,344) 31,487 (25,177) Trademarks 5 to 20 12,457 (11,927) 12,426 (11,441) Trademarks Indefinite 10,981 — 10,836 — Total $ 267,461 $ (179,863) $ 266,510 $ (173,3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6 Months Ended</t>
        </is>
      </c>
    </row>
    <row r="2">
      <c r="B2" s="2" t="inlineStr">
        <is>
          <t>Dec. 31, 2023</t>
        </is>
      </c>
    </row>
    <row r="3">
      <c r="A3" s="3" t="inlineStr">
        <is>
          <t>Segment Reporting [Abstract]</t>
        </is>
      </c>
      <c r="B3" s="4" t="inlineStr">
        <is>
          <t xml:space="preserve"> </t>
        </is>
      </c>
    </row>
    <row r="4">
      <c r="A4" s="4" t="inlineStr">
        <is>
          <t>Disaggregation of Revenue [Table Text Block]</t>
        </is>
      </c>
      <c r="B4" s="4" t="inlineStr">
        <is>
          <t>The following table presents Kennametal's revenue disaggregated by geography: Three Months Ended December 31, 2023 December 31, 2022 (in percentages) Metal Cutting Infrastructure Total Kennametal Metal Cutting Infrastructure Total Kennametal Americas 43% 57% 48% 44% 60% 50% Europe, the Middle East and Africa (EMEA) 38 19 31 36 18 29 Asia Pacific 19 24 21 20 22 21 Six Months Ended December 31, 2023 December 31, 2022 (in percentages) Metal Cutting Infrastructure Total Kennametal Metal Cutting Infrastructure Total Kennametal Americas 44% 58% 49% 44% 61% 51% EMEA 37 19 31 35 17 27 Asia Pacific 19 23 20 21 22 22 To better align with the Company's strategic goals and initiatives, certain of the end markets that are reported externally and used to analyze sales performance were redefined beginning in the fourth quarter of fiscal 2023. The changes include 1.) defense sales were moved from general engineering and are now combined with aerospace sales for a new "aerospace and defense" end market, 2.) certain Metal Cutting sales have been reclassified from general engineering to the aerospace and defense end market, and 3.) Infrastructure's ceramics sales have been reclassified from energy to the general engineering end market. The fiscal 2023 period has been retrospectively restated to align with the new end markets. The following tables presents Kennametal's revenue disaggregated by end market: Three Months Ended December 31, 2023 (in percentages) Metal Cutting Infrastructure Total Kennametal General engineering 54% 34% 47% Transportation 27 — 17 Aerospace &amp; Defense 12 6 10 Energy 7 23 13 Earthworks — 37 13 Three Months Ended December 31, 2022 (in percentages) Metal Cutting Infrastructure Total Kennametal General engineering 55% 35% 47% Transportation 27 — 16 Aerospace &amp; Defense 11 7 9 Energy 7 22 14 Earthworks — 36 14 Six Months Ended December 31, 2023 (in percentages) Metal Cutting Infrastructure Total Kennametal General engineering 54% 34% 47% Transportation 27 — 17 Aerospace &amp; Defense 12 6 9 Energy 7 23 13 Earthworks — 37 14 Six Months Ended December 31, 2022 (in percentages) Metal Cutting Infrastructure Total Kennametal General engineering 55% 35% 47% Transportation 27 — 16 Aerospace &amp; Defense 11 5 9 Energy 7 24 14 Earthworks — 36 14</t>
        </is>
      </c>
    </row>
    <row r="5">
      <c r="A5" s="4" t="inlineStr">
        <is>
          <t>Sales and operating income (loss) by segment and segment assets</t>
        </is>
      </c>
      <c r="B5" s="4" t="inlineStr">
        <is>
          <t xml:space="preserve">Our sales and operating income by segment are as follows: Three Months Ended December 31, Six Months Ended December 31, (in thousands) 2023 2022 2023 2022 Sales: Metal Cutting $ 311,445 $ 299,469 $ 619,675 $ 599,405 Infrastructure 183,875 197,652 368,121 392,508 Total sales $ 495,320 $ 497,121 $ 987,796 $ 991,913 Operating income: Metal Cutting $ 25,527 $ 26,222 $ 57,644 $ 54,828 Infrastructure 3,236 10,097 16,880 30,884 Corporate (284) (828) (927) (1,696) Total operating income 28,479 35,491 73,597 84,016 Interest expense 6,847 7,015 13,447 13,652 Other (income) expense, net (687) 588 (597) 1,597 Income before income taxes $ 22,319 $ 27,888 $ 60,747 $ 68,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Dec. 31, 2023</t>
        </is>
      </c>
      <c r="C1" s="2" t="inlineStr">
        <is>
          <t>Jun. 30, 2023</t>
        </is>
      </c>
    </row>
    <row r="2">
      <c r="A2" s="3" t="inlineStr">
        <is>
          <t>Payables and Accruals [Abstract]</t>
        </is>
      </c>
      <c r="B2" s="4" t="inlineStr">
        <is>
          <t xml:space="preserve"> </t>
        </is>
      </c>
      <c r="C2" s="4" t="inlineStr">
        <is>
          <t xml:space="preserve"> </t>
        </is>
      </c>
    </row>
    <row r="3">
      <c r="A3" s="4" t="inlineStr">
        <is>
          <t>Supplier Finance Program, Obligation</t>
        </is>
      </c>
      <c r="B3" s="9" t="n">
        <v>24.2</v>
      </c>
      <c r="C3" s="9" t="n">
        <v>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come</t>
        </is>
      </c>
      <c r="B3" s="6" t="n">
        <v>24328</v>
      </c>
      <c r="C3" s="6" t="n">
        <v>22924</v>
      </c>
      <c r="D3" s="6" t="n">
        <v>54697</v>
      </c>
      <c r="E3" s="6" t="n">
        <v>52561</v>
      </c>
    </row>
    <row r="4">
      <c r="A4" s="3" t="inlineStr">
        <is>
          <t>Other comprehensive income (loss), net of tax [Abstract]</t>
        </is>
      </c>
      <c r="B4" s="4" t="inlineStr">
        <is>
          <t xml:space="preserve"> </t>
        </is>
      </c>
      <c r="C4" s="4" t="inlineStr">
        <is>
          <t xml:space="preserve"> </t>
        </is>
      </c>
      <c r="D4" s="4" t="inlineStr">
        <is>
          <t xml:space="preserve"> </t>
        </is>
      </c>
      <c r="E4" s="4" t="inlineStr">
        <is>
          <t xml:space="preserve"> </t>
        </is>
      </c>
    </row>
    <row r="5">
      <c r="A5" s="4" t="inlineStr">
        <is>
          <t>Reclassification of unrealized gain on derivatives designated and qualified as cash flow hedges</t>
        </is>
      </c>
      <c r="B5" s="5" t="n">
        <v>-192</v>
      </c>
      <c r="C5" s="5" t="n">
        <v>-192</v>
      </c>
      <c r="D5" s="5" t="n">
        <v>-385</v>
      </c>
      <c r="E5" s="5" t="n">
        <v>-385</v>
      </c>
    </row>
    <row r="6">
      <c r="A6" s="4" t="inlineStr">
        <is>
          <t>Unrecognized net pension and other postretirement benefit plans gain</t>
        </is>
      </c>
      <c r="B6" s="5" t="n">
        <v>-1752</v>
      </c>
      <c r="C6" s="5" t="n">
        <v>-3371</v>
      </c>
      <c r="D6" s="5" t="n">
        <v>-235</v>
      </c>
      <c r="E6" s="5" t="n">
        <v>-47</v>
      </c>
    </row>
    <row r="7">
      <c r="A7" s="4" t="inlineStr">
        <is>
          <t>Reclassification of net pension and other postretirement benefit loss</t>
        </is>
      </c>
      <c r="B7" s="5" t="n">
        <v>1071</v>
      </c>
      <c r="C7" s="5" t="n">
        <v>832</v>
      </c>
      <c r="D7" s="5" t="n">
        <v>2125</v>
      </c>
      <c r="E7" s="5" t="n">
        <v>1639</v>
      </c>
    </row>
    <row r="8">
      <c r="A8" s="4" t="inlineStr">
        <is>
          <t>Foreign currency translation adjustments</t>
        </is>
      </c>
      <c r="B8" s="5" t="n">
        <v>31791</v>
      </c>
      <c r="C8" s="5" t="n">
        <v>52819</v>
      </c>
      <c r="D8" s="5" t="n">
        <v>11604</v>
      </c>
      <c r="E8" s="5" t="n">
        <v>-130</v>
      </c>
    </row>
    <row r="9">
      <c r="A9" s="4" t="inlineStr">
        <is>
          <t>Other Comprehensive Income (Loss), Cash Flow Hedge, Gain (Loss), before Reclassification, after Tax</t>
        </is>
      </c>
      <c r="B9" s="5" t="n">
        <v>-59</v>
      </c>
      <c r="C9" s="5" t="n">
        <v>0</v>
      </c>
      <c r="D9" s="5" t="n">
        <v>-59</v>
      </c>
      <c r="E9" s="5" t="n">
        <v>0</v>
      </c>
    </row>
    <row r="10">
      <c r="A10" s="4" t="inlineStr">
        <is>
          <t>Total other comprehensive loss, net of tax</t>
        </is>
      </c>
      <c r="B10" s="5" t="n">
        <v>30859</v>
      </c>
      <c r="C10" s="5" t="n">
        <v>50088</v>
      </c>
      <c r="D10" s="5" t="n">
        <v>13050</v>
      </c>
      <c r="E10" s="5" t="n">
        <v>1077</v>
      </c>
    </row>
    <row r="11">
      <c r="A11" s="4" t="inlineStr">
        <is>
          <t>Total comprehensive income (loss)</t>
        </is>
      </c>
      <c r="B11" s="5" t="n">
        <v>55187</v>
      </c>
      <c r="C11" s="5" t="n">
        <v>73012</v>
      </c>
      <c r="D11" s="5" t="n">
        <v>67747</v>
      </c>
      <c r="E11" s="5" t="n">
        <v>53638</v>
      </c>
    </row>
    <row r="12">
      <c r="A12" s="4" t="inlineStr">
        <is>
          <t>Less: comprehensive loss attributable to noncontrolling interests</t>
        </is>
      </c>
      <c r="B12" s="5" t="n">
        <v>1888</v>
      </c>
      <c r="C12" s="5" t="n">
        <v>2092</v>
      </c>
      <c r="D12" s="5" t="n">
        <v>1560</v>
      </c>
      <c r="E12" s="5" t="n">
        <v>1768</v>
      </c>
    </row>
    <row r="13">
      <c r="A13" s="4" t="inlineStr">
        <is>
          <t>Comprehensive income (loss) attributable to Kennametal Shareholders</t>
        </is>
      </c>
      <c r="B13" s="5" t="n">
        <v>53299</v>
      </c>
      <c r="C13" s="5" t="n">
        <v>70920</v>
      </c>
      <c r="D13" s="5" t="n">
        <v>66187</v>
      </c>
      <c r="E13" s="5" t="n">
        <v>51870</v>
      </c>
    </row>
    <row r="14">
      <c r="A14" s="3" t="inlineStr">
        <is>
          <t>Accumulated Other Comprehensive (Loss) Income [Line Items]</t>
        </is>
      </c>
      <c r="B14" s="4" t="inlineStr">
        <is>
          <t xml:space="preserve"> </t>
        </is>
      </c>
      <c r="C14" s="4" t="inlineStr">
        <is>
          <t xml:space="preserve"> </t>
        </is>
      </c>
      <c r="D14" s="4" t="inlineStr">
        <is>
          <t xml:space="preserve"> </t>
        </is>
      </c>
      <c r="E14" s="4" t="inlineStr">
        <is>
          <t xml:space="preserve"> </t>
        </is>
      </c>
    </row>
    <row r="15">
      <c r="A15" s="4" t="inlineStr">
        <is>
          <t>Provision for income taxes</t>
        </is>
      </c>
      <c r="B15" s="5" t="n">
        <v>-2009</v>
      </c>
      <c r="C15" s="5" t="n">
        <v>4964</v>
      </c>
      <c r="D15" s="5" t="n">
        <v>6050</v>
      </c>
      <c r="E15" s="5" t="n">
        <v>16206</v>
      </c>
    </row>
    <row r="16">
      <c r="A16" s="4" t="inlineStr">
        <is>
          <t>Reclassification out of Accumulated Other Comprehensive Loss [Member] | Accumulated Defined Benefit Plans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Income [Line Items]</t>
        </is>
      </c>
      <c r="B17" s="4" t="inlineStr">
        <is>
          <t xml:space="preserve"> </t>
        </is>
      </c>
      <c r="C17" s="4" t="inlineStr">
        <is>
          <t xml:space="preserve"> </t>
        </is>
      </c>
      <c r="D17" s="4" t="inlineStr">
        <is>
          <t xml:space="preserve"> </t>
        </is>
      </c>
      <c r="E17" s="4" t="inlineStr">
        <is>
          <t xml:space="preserve"> </t>
        </is>
      </c>
    </row>
    <row r="18">
      <c r="A18" s="4" t="inlineStr">
        <is>
          <t>Provision for income taxes</t>
        </is>
      </c>
      <c r="B18" s="6" t="n">
        <v>-347</v>
      </c>
      <c r="C18" s="6" t="n">
        <v>-262</v>
      </c>
      <c r="D18" s="6" t="n">
        <v>-727</v>
      </c>
      <c r="E18" s="6" t="n">
        <v>-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Dec. 31,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6" t="n">
        <v>100</v>
      </c>
      <c r="C3" s="6" t="n">
        <v>68</v>
      </c>
    </row>
    <row r="4">
      <c r="A4" s="4" t="inlineStr">
        <is>
          <t>Total assets at fair value</t>
        </is>
      </c>
      <c r="B4" s="5" t="n">
        <v>100</v>
      </c>
      <c r="C4" s="5" t="n">
        <v>68</v>
      </c>
    </row>
    <row r="5">
      <c r="A5" s="4" t="inlineStr">
        <is>
          <t>Derivatives Liabilities</t>
        </is>
      </c>
      <c r="B5" s="5" t="n">
        <v>36</v>
      </c>
      <c r="C5" s="5" t="n">
        <v>100</v>
      </c>
    </row>
    <row r="6">
      <c r="A6" s="4" t="inlineStr">
        <is>
          <t>Total liabilities at fair value</t>
        </is>
      </c>
      <c r="B6" s="5" t="n">
        <v>36</v>
      </c>
      <c r="C6" s="5" t="n">
        <v>100</v>
      </c>
    </row>
    <row r="7">
      <c r="A7" s="4" t="inlineStr">
        <is>
          <t>Fair Value,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Assets</t>
        </is>
      </c>
      <c r="B9" s="5" t="n">
        <v>100</v>
      </c>
      <c r="C9" s="5" t="n">
        <v>68</v>
      </c>
    </row>
    <row r="10">
      <c r="A10" s="4" t="inlineStr">
        <is>
          <t>Total assets at fair value</t>
        </is>
      </c>
      <c r="B10" s="5" t="n">
        <v>100</v>
      </c>
      <c r="C10" s="5" t="n">
        <v>68</v>
      </c>
    </row>
    <row r="11">
      <c r="A11" s="4" t="inlineStr">
        <is>
          <t>Derivatives Liabilities</t>
        </is>
      </c>
      <c r="B11" s="5" t="n">
        <v>36</v>
      </c>
      <c r="C11" s="5" t="n">
        <v>100</v>
      </c>
    </row>
    <row r="12">
      <c r="A12" s="4" t="inlineStr">
        <is>
          <t>Total liabilities at fair value</t>
        </is>
      </c>
      <c r="B12" s="6" t="n">
        <v>36</v>
      </c>
      <c r="C12"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nd Not Designated as Hedging Instruments (Details) - USD ($) $ in Thousands</t>
        </is>
      </c>
      <c r="B1" s="2" t="inlineStr">
        <is>
          <t>Dec. 31, 2023</t>
        </is>
      </c>
      <c r="C1" s="2" t="inlineStr">
        <is>
          <t>Jun. 30, 2023</t>
        </is>
      </c>
    </row>
    <row r="2">
      <c r="A2" s="3" t="inlineStr">
        <is>
          <t>Fair value of derivatives</t>
        </is>
      </c>
      <c r="B2" s="4" t="inlineStr">
        <is>
          <t xml:space="preserve"> </t>
        </is>
      </c>
      <c r="C2" s="4" t="inlineStr">
        <is>
          <t xml:space="preserve"> </t>
        </is>
      </c>
    </row>
    <row r="3">
      <c r="A3" s="4" t="inlineStr">
        <is>
          <t>Derivative, Fair Value, Net</t>
        </is>
      </c>
      <c r="B3" s="6" t="n">
        <v>64</v>
      </c>
      <c r="C3" s="6" t="n">
        <v>-32</v>
      </c>
    </row>
    <row r="4">
      <c r="A4" s="4" t="inlineStr">
        <is>
          <t>Not Designated as Hedging Instrument [Member]</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Derivative, Fair Value, Net</t>
        </is>
      </c>
      <c r="B6" s="5" t="n">
        <v>-15</v>
      </c>
      <c r="C6" s="5" t="n">
        <v>-32</v>
      </c>
    </row>
    <row r="7">
      <c r="A7" s="4" t="inlineStr">
        <is>
          <t>Designated as Hedging Instrument [Member]</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Derivative, Fair Value, Net</t>
        </is>
      </c>
      <c r="B9" s="5" t="n">
        <v>79</v>
      </c>
      <c r="C9" s="5" t="n">
        <v>0</v>
      </c>
    </row>
    <row r="10">
      <c r="A10" s="4" t="inlineStr">
        <is>
          <t>Currency Forward Contracts [Member] | Not Designated as Hedging Instrument [Member] | Other Current Assets [Member]</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Derivative assets designated as hedging instruments</t>
        </is>
      </c>
      <c r="B12" s="5" t="n">
        <v>20</v>
      </c>
      <c r="C12" s="5" t="n">
        <v>68</v>
      </c>
    </row>
    <row r="13">
      <c r="A13" s="4" t="inlineStr">
        <is>
          <t>Currency Forward Contracts [Member] | Not Designated as Hedging Instrument [Member] | Other Current Liabilities [Member]</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Derivative liabilities designated as hedging instruments</t>
        </is>
      </c>
      <c r="B15" s="5" t="n">
        <v>-35</v>
      </c>
      <c r="C15" s="5" t="n">
        <v>-100</v>
      </c>
    </row>
    <row r="16">
      <c r="A16" s="4" t="inlineStr">
        <is>
          <t>Range Forward Contracts [Member] | Not Designated as Hedging Instrument [Member] | Other Current Liabilities [Member]</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Derivative liabilities designated as hedging instruments</t>
        </is>
      </c>
      <c r="B18" s="5" t="n">
        <v>1</v>
      </c>
      <c r="C18" s="5" t="n">
        <v>0</v>
      </c>
    </row>
    <row r="19">
      <c r="A19" s="4" t="inlineStr">
        <is>
          <t>Range Forward Contracts [Member] | Designated as Hedging Instrument [Member] | Other Current Assets [Member]</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Derivative assets designated as hedging instruments</t>
        </is>
      </c>
      <c r="B21" s="6" t="n">
        <v>80</v>
      </c>
      <c r="C2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Related to Derivatives Not Designated as Hedging Instruments and to Cash Flow Hedg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vestment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 Used in Net Investment Hedge, Net of Tax</t>
        </is>
      </c>
      <c r="B5" s="6" t="n">
        <v>300</v>
      </c>
      <c r="C5" s="6" t="n">
        <v>400</v>
      </c>
      <c r="D5" s="6" t="n">
        <v>300</v>
      </c>
      <c r="E5" s="6" t="n">
        <v>1300</v>
      </c>
    </row>
    <row r="6">
      <c r="A6" s="4" t="inlineStr">
        <is>
          <t>Currency Forward Contracts [Member] | Other Nonoperating Income (Expense) [Member] | 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Recognized in Income, Net</t>
        </is>
      </c>
      <c r="B7" s="4" t="inlineStr">
        <is>
          <t xml:space="preserve"> </t>
        </is>
      </c>
      <c r="C7" s="4" t="inlineStr">
        <is>
          <t xml:space="preserve"> </t>
        </is>
      </c>
      <c r="D7" s="4" t="inlineStr">
        <is>
          <t xml:space="preserve"> </t>
        </is>
      </c>
      <c r="E7" s="4" t="inlineStr">
        <is>
          <t xml:space="preserve"> </t>
        </is>
      </c>
    </row>
    <row r="8">
      <c r="A8" s="4" t="inlineStr">
        <is>
          <t>Other income, net - currency forward contracts</t>
        </is>
      </c>
      <c r="B8" s="6" t="n">
        <v>-93</v>
      </c>
      <c r="C8" s="6" t="n">
        <v>-197</v>
      </c>
      <c r="D8" s="6" t="n">
        <v>29</v>
      </c>
      <c r="E8" s="6" t="n">
        <v>-5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Details Textual) € in Thousands, ¥ in Thousands, $ in Thousands</t>
        </is>
      </c>
      <c r="B1" s="2" t="inlineStr">
        <is>
          <t>3 Months Ended</t>
        </is>
      </c>
      <c r="D1" s="2" t="inlineStr">
        <is>
          <t>6 Months Ended</t>
        </is>
      </c>
    </row>
    <row r="2">
      <c r="B2" s="2" t="inlineStr">
        <is>
          <t>Dec. 31, 2023 USD ($)</t>
        </is>
      </c>
      <c r="C2" s="2" t="inlineStr">
        <is>
          <t>Dec. 31, 2022 USD ($)</t>
        </is>
      </c>
      <c r="D2" s="2" t="inlineStr">
        <is>
          <t>Dec. 31, 2023 USD ($)</t>
        </is>
      </c>
      <c r="E2" s="2" t="inlineStr">
        <is>
          <t>Dec. 31, 2022 USD ($)</t>
        </is>
      </c>
      <c r="F2" s="2" t="inlineStr">
        <is>
          <t>Dec. 31, 2023 EUR (€)</t>
        </is>
      </c>
      <c r="G2" s="2" t="inlineStr">
        <is>
          <t>Dec. 31, 2023 CNY (¥)</t>
        </is>
      </c>
      <c r="H2" s="2" t="inlineStr">
        <is>
          <t>Jun. 30,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s, Gain (Loss) Recognized in Income, Ineffective Portion and Amount Excluded from Effectiveness Testing, Net</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 Cash Flow Hedge, Gain (Loss), before Reclassification, after Tax</t>
        </is>
      </c>
      <c r="B5" s="5" t="n">
        <v>-59</v>
      </c>
      <c r="C5" s="6" t="n">
        <v>0</v>
      </c>
      <c r="D5" s="6" t="n">
        <v>-59</v>
      </c>
      <c r="E5" s="6" t="n">
        <v>0</v>
      </c>
      <c r="F5" s="4" t="inlineStr">
        <is>
          <t xml:space="preserve"> </t>
        </is>
      </c>
      <c r="G5" s="4" t="inlineStr">
        <is>
          <t xml:space="preserve"> </t>
        </is>
      </c>
      <c r="H5" s="4" t="inlineStr">
        <is>
          <t xml:space="preserve"> </t>
        </is>
      </c>
    </row>
    <row r="6">
      <c r="A6" s="4" t="inlineStr">
        <is>
          <t>Net Investment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Amount of Hedged Item</t>
        </is>
      </c>
      <c r="B8" s="4" t="inlineStr">
        <is>
          <t xml:space="preserve"> </t>
        </is>
      </c>
      <c r="C8" s="4" t="inlineStr">
        <is>
          <t xml:space="preserve"> </t>
        </is>
      </c>
      <c r="D8" s="4" t="inlineStr">
        <is>
          <t xml:space="preserve"> </t>
        </is>
      </c>
      <c r="E8" s="4" t="inlineStr">
        <is>
          <t xml:space="preserve"> </t>
        </is>
      </c>
      <c r="F8" s="10" t="n">
        <v>10100</v>
      </c>
      <c r="G8" s="11" t="n">
        <v>109900</v>
      </c>
      <c r="H8" s="6" t="n">
        <v>0</v>
      </c>
    </row>
    <row r="9">
      <c r="A9" s="4" t="inlineStr">
        <is>
          <t>Range Forward Contr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5" t="n">
        <v>35400</v>
      </c>
      <c r="C11" s="4" t="inlineStr">
        <is>
          <t xml:space="preserve"> </t>
        </is>
      </c>
      <c r="D11" s="5" t="n">
        <v>35400</v>
      </c>
      <c r="E11" s="4" t="inlineStr">
        <is>
          <t xml:space="preserve"> </t>
        </is>
      </c>
      <c r="F11" s="4" t="inlineStr">
        <is>
          <t xml:space="preserve"> </t>
        </is>
      </c>
      <c r="G11" s="4" t="inlineStr">
        <is>
          <t xml:space="preserve"> </t>
        </is>
      </c>
      <c r="H11" s="6" t="n">
        <v>0</v>
      </c>
    </row>
    <row r="12">
      <c r="A12" s="4" t="inlineStr">
        <is>
          <t>Net Investment Hedge Maturing Jun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 Notional Amount</t>
        </is>
      </c>
      <c r="B14" s="5" t="n">
        <v>11113000</v>
      </c>
      <c r="C14" s="4" t="inlineStr">
        <is>
          <t xml:space="preserve"> </t>
        </is>
      </c>
      <c r="D14" s="5" t="n">
        <v>11113000</v>
      </c>
      <c r="E14" s="4" t="inlineStr">
        <is>
          <t xml:space="preserve"> </t>
        </is>
      </c>
      <c r="F14" s="10" t="n">
        <v>10058000</v>
      </c>
      <c r="G14" s="4" t="inlineStr">
        <is>
          <t xml:space="preserve"> </t>
        </is>
      </c>
      <c r="H14" s="4" t="inlineStr">
        <is>
          <t xml:space="preserve"> </t>
        </is>
      </c>
    </row>
    <row r="15">
      <c r="A15" s="4" t="inlineStr">
        <is>
          <t>Net Investment Hedge Maturing Novemb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tional Amount</t>
        </is>
      </c>
      <c r="B17" s="5" t="n">
        <v>15472000</v>
      </c>
      <c r="C17" s="4" t="inlineStr">
        <is>
          <t xml:space="preserve"> </t>
        </is>
      </c>
      <c r="D17" s="5" t="n">
        <v>15472000</v>
      </c>
      <c r="E17" s="4" t="inlineStr">
        <is>
          <t xml:space="preserve"> </t>
        </is>
      </c>
      <c r="F17" s="4" t="inlineStr">
        <is>
          <t xml:space="preserve"> </t>
        </is>
      </c>
      <c r="G17" s="11" t="n">
        <v>109878000</v>
      </c>
      <c r="H17" s="4" t="inlineStr">
        <is>
          <t xml:space="preserve"> </t>
        </is>
      </c>
    </row>
    <row r="18">
      <c r="A18" s="4" t="inlineStr">
        <is>
          <t>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erivative Used in Net Investment Hedge, Net of Tax</t>
        </is>
      </c>
      <c r="B20" s="5" t="n">
        <v>300</v>
      </c>
      <c r="C20" s="5" t="n">
        <v>400</v>
      </c>
      <c r="D20" s="5" t="n">
        <v>300</v>
      </c>
      <c r="E20" s="5" t="n">
        <v>1300</v>
      </c>
      <c r="F20" s="4" t="inlineStr">
        <is>
          <t xml:space="preserve"> </t>
        </is>
      </c>
      <c r="G20" s="4" t="inlineStr">
        <is>
          <t xml:space="preserve"> </t>
        </is>
      </c>
      <c r="H20" s="4" t="inlineStr">
        <is>
          <t xml:space="preserve"> </t>
        </is>
      </c>
    </row>
    <row r="21">
      <c r="A21" s="4" t="inlineStr">
        <is>
          <t>Cash Flow Hedging [Member] | Range Forward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 (Loss), Cash Flow Hedge, Gain (Loss), before Reclassification, after Tax</t>
        </is>
      </c>
      <c r="B23" s="6" t="n">
        <v>-59</v>
      </c>
      <c r="C23" s="6" t="n">
        <v>0</v>
      </c>
      <c r="D23" s="6" t="n">
        <v>-59</v>
      </c>
      <c r="E23" s="6" t="n">
        <v>0</v>
      </c>
      <c r="F23" s="4" t="inlineStr">
        <is>
          <t xml:space="preserve"> </t>
        </is>
      </c>
      <c r="G23" s="4" t="inlineStr">
        <is>
          <t xml:space="preserve"> </t>
        </is>
      </c>
      <c r="H23"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Restructuring Accrual (Details) $ in Thousands</t>
        </is>
      </c>
      <c r="B1" s="2" t="inlineStr">
        <is>
          <t>6 Months Ended</t>
        </is>
      </c>
    </row>
    <row r="2">
      <c r="B2" s="2" t="inlineStr">
        <is>
          <t>Dec. 31, 2023 USD ($)</t>
        </is>
      </c>
    </row>
    <row r="3">
      <c r="A3" s="3" t="inlineStr">
        <is>
          <t>Restructuring Reserve [Abstract]</t>
        </is>
      </c>
      <c r="B3" s="4" t="inlineStr">
        <is>
          <t xml:space="preserve"> </t>
        </is>
      </c>
    </row>
    <row r="4">
      <c r="A4" s="4" t="inlineStr">
        <is>
          <t>Beginning Balance</t>
        </is>
      </c>
      <c r="B4" s="6" t="n">
        <v>9885</v>
      </c>
    </row>
    <row r="5">
      <c r="A5" s="4" t="inlineStr">
        <is>
          <t>Restructuring Charges</t>
        </is>
      </c>
      <c r="B5" s="5" t="n">
        <v>4726</v>
      </c>
    </row>
    <row r="6">
      <c r="A6" s="4" t="inlineStr">
        <is>
          <t>Translation</t>
        </is>
      </c>
      <c r="B6" s="5" t="n">
        <v>105</v>
      </c>
    </row>
    <row r="7">
      <c r="A7" s="4" t="inlineStr">
        <is>
          <t>Cash Expenditures</t>
        </is>
      </c>
      <c r="B7" s="5" t="n">
        <v>-6049</v>
      </c>
    </row>
    <row r="8">
      <c r="A8" s="4" t="inlineStr">
        <is>
          <t>Ending Balance</t>
        </is>
      </c>
      <c r="B8" s="5" t="n">
        <v>8667</v>
      </c>
    </row>
    <row r="9">
      <c r="A9" s="4" t="inlineStr">
        <is>
          <t>Severance [Member]</t>
        </is>
      </c>
      <c r="B9" s="4" t="inlineStr">
        <is>
          <t xml:space="preserve"> </t>
        </is>
      </c>
    </row>
    <row r="10">
      <c r="A10" s="3" t="inlineStr">
        <is>
          <t>Restructuring Reserve [Abstract]</t>
        </is>
      </c>
      <c r="B10" s="4" t="inlineStr">
        <is>
          <t xml:space="preserve"> </t>
        </is>
      </c>
    </row>
    <row r="11">
      <c r="A11" s="4" t="inlineStr">
        <is>
          <t>Beginning Balance</t>
        </is>
      </c>
      <c r="B11" s="5" t="n">
        <v>9885</v>
      </c>
    </row>
    <row r="12">
      <c r="A12" s="4" t="inlineStr">
        <is>
          <t>Restructuring Charges</t>
        </is>
      </c>
      <c r="B12" s="5" t="n">
        <v>4726</v>
      </c>
    </row>
    <row r="13">
      <c r="A13" s="4" t="inlineStr">
        <is>
          <t>Translation</t>
        </is>
      </c>
      <c r="B13" s="5" t="n">
        <v>105</v>
      </c>
    </row>
    <row r="14">
      <c r="A14" s="4" t="inlineStr">
        <is>
          <t>Cash Expenditures</t>
        </is>
      </c>
      <c r="B14" s="5" t="n">
        <v>-6049</v>
      </c>
    </row>
    <row r="15">
      <c r="A15" s="4" t="inlineStr">
        <is>
          <t>Ending Balance</t>
        </is>
      </c>
      <c r="B15" s="6" t="n">
        <v>86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structuring and Related Charges -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6" t="n">
        <v>8667000</v>
      </c>
      <c r="C4" s="4" t="inlineStr">
        <is>
          <t xml:space="preserve"> </t>
        </is>
      </c>
      <c r="D4" s="6" t="n">
        <v>8667000</v>
      </c>
      <c r="E4" s="4" t="inlineStr">
        <is>
          <t xml:space="preserve"> </t>
        </is>
      </c>
      <c r="F4" s="6" t="n">
        <v>9885000</v>
      </c>
    </row>
    <row r="5">
      <c r="A5" s="4" t="inlineStr">
        <is>
          <t>Restructuring and Related Cost, Incurred Cost</t>
        </is>
      </c>
      <c r="B5" s="5" t="n">
        <v>1000000</v>
      </c>
      <c r="C5" s="6" t="n">
        <v>0</v>
      </c>
      <c r="D5" s="5" t="n">
        <v>4700000</v>
      </c>
      <c r="E5" s="4" t="inlineStr">
        <is>
          <t xml:space="preserve"> </t>
        </is>
      </c>
      <c r="F5" s="4" t="inlineStr">
        <is>
          <t xml:space="preserve"> </t>
        </is>
      </c>
    </row>
    <row r="6">
      <c r="A6" s="4" t="inlineStr">
        <is>
          <t>Restructuring Charges</t>
        </is>
      </c>
      <c r="B6" s="4" t="inlineStr">
        <is>
          <t xml:space="preserve"> </t>
        </is>
      </c>
      <c r="C6" s="4" t="inlineStr">
        <is>
          <t xml:space="preserve"> </t>
        </is>
      </c>
      <c r="D6" s="5" t="n">
        <v>4726000</v>
      </c>
      <c r="E6" s="4" t="inlineStr">
        <is>
          <t xml:space="preserve"> </t>
        </is>
      </c>
      <c r="F6" s="4" t="inlineStr">
        <is>
          <t xml:space="preserve"> </t>
        </is>
      </c>
    </row>
    <row r="7">
      <c r="A7" s="4" t="inlineStr">
        <is>
          <t>Proceeds from Sale, Property, Held-for-Sale</t>
        </is>
      </c>
      <c r="B7" s="5" t="n">
        <v>600000</v>
      </c>
      <c r="C7" s="4" t="inlineStr">
        <is>
          <t xml:space="preserve"> </t>
        </is>
      </c>
      <c r="D7" s="4" t="inlineStr">
        <is>
          <t xml:space="preserve"> </t>
        </is>
      </c>
      <c r="E7" s="9" t="n">
        <v>1.5</v>
      </c>
      <c r="F7" s="4" t="inlineStr">
        <is>
          <t xml:space="preserve"> </t>
        </is>
      </c>
    </row>
    <row r="8">
      <c r="A8" s="4" t="inlineStr">
        <is>
          <t>Infrastructu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Incurred Cost</t>
        </is>
      </c>
      <c r="B10" s="5" t="n">
        <v>300000</v>
      </c>
      <c r="C10" s="4" t="inlineStr">
        <is>
          <t xml:space="preserve"> </t>
        </is>
      </c>
      <c r="D10" s="5" t="n">
        <v>1500000</v>
      </c>
      <c r="E10" s="4" t="inlineStr">
        <is>
          <t xml:space="preserve"> </t>
        </is>
      </c>
      <c r="F10" s="4" t="inlineStr">
        <is>
          <t xml:space="preserve"> </t>
        </is>
      </c>
    </row>
    <row r="11">
      <c r="A11" s="4" t="inlineStr">
        <is>
          <t>Metal Cut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 Incurred Cost</t>
        </is>
      </c>
      <c r="B13" s="5" t="n">
        <v>700000</v>
      </c>
      <c r="C13" s="4" t="inlineStr">
        <is>
          <t xml:space="preserve"> </t>
        </is>
      </c>
      <c r="D13" s="5" t="n">
        <v>3200000</v>
      </c>
      <c r="E13" s="4" t="inlineStr">
        <is>
          <t xml:space="preserve"> </t>
        </is>
      </c>
      <c r="F13" s="4" t="inlineStr">
        <is>
          <t xml:space="preserve"> </t>
        </is>
      </c>
    </row>
    <row r="14">
      <c r="A14" s="4" t="inlineStr">
        <is>
          <t>FY24 Restructuring 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Related Cost, Cost Incurred to Date</t>
        </is>
      </c>
      <c r="B16" s="5" t="n">
        <v>12100000</v>
      </c>
      <c r="C16" s="4" t="inlineStr">
        <is>
          <t xml:space="preserve"> </t>
        </is>
      </c>
      <c r="D16" s="5" t="n">
        <v>12100000</v>
      </c>
      <c r="E16" s="4" t="inlineStr">
        <is>
          <t xml:space="preserve"> </t>
        </is>
      </c>
      <c r="F16" s="4" t="inlineStr">
        <is>
          <t xml:space="preserve"> </t>
        </is>
      </c>
    </row>
    <row r="17">
      <c r="A17" s="4" t="inlineStr">
        <is>
          <t>FY24 Restructuring Actions | Infrastruc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Related Cost, Cost Incurred to Date</t>
        </is>
      </c>
      <c r="B19" s="5" t="n">
        <v>2900000</v>
      </c>
      <c r="C19" s="4" t="inlineStr">
        <is>
          <t xml:space="preserve"> </t>
        </is>
      </c>
      <c r="D19" s="5" t="n">
        <v>2900000</v>
      </c>
      <c r="E19" s="4" t="inlineStr">
        <is>
          <t xml:space="preserve"> </t>
        </is>
      </c>
      <c r="F19" s="4" t="inlineStr">
        <is>
          <t xml:space="preserve"> </t>
        </is>
      </c>
    </row>
    <row r="20">
      <c r="A20" s="4" t="inlineStr">
        <is>
          <t>FY24 Restructuring Actions | Metal Cut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Related Cost, Cost Incurred to Date</t>
        </is>
      </c>
      <c r="B22" s="5" t="n">
        <v>9200000</v>
      </c>
      <c r="C22" s="4" t="inlineStr">
        <is>
          <t xml:space="preserve"> </t>
        </is>
      </c>
      <c r="D22" s="5" t="n">
        <v>9200000</v>
      </c>
      <c r="E22" s="4" t="inlineStr">
        <is>
          <t xml:space="preserve"> </t>
        </is>
      </c>
      <c r="F22" s="4" t="inlineStr">
        <is>
          <t xml:space="preserve"> </t>
        </is>
      </c>
    </row>
    <row r="23">
      <c r="A23" s="4" t="inlineStr">
        <is>
          <t>FY24 Restructuring Actions-Targ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Related Cost, Cost Incurred to Date</t>
        </is>
      </c>
      <c r="B25" s="5" t="n">
        <v>25</v>
      </c>
      <c r="C25" s="4" t="inlineStr">
        <is>
          <t xml:space="preserve"> </t>
        </is>
      </c>
      <c r="D25" s="5" t="n">
        <v>25</v>
      </c>
      <c r="E25" s="4" t="inlineStr">
        <is>
          <t xml:space="preserve"> </t>
        </is>
      </c>
      <c r="F25" s="4" t="inlineStr">
        <is>
          <t xml:space="preserve"> </t>
        </is>
      </c>
    </row>
    <row r="26">
      <c r="A26" s="4" t="inlineStr">
        <is>
          <t>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Reserve</t>
        </is>
      </c>
      <c r="B28" s="5" t="n">
        <v>6500000</v>
      </c>
      <c r="C28" s="4" t="inlineStr">
        <is>
          <t xml:space="preserve"> </t>
        </is>
      </c>
      <c r="D28" s="5" t="n">
        <v>6500000</v>
      </c>
      <c r="E28" s="4" t="inlineStr">
        <is>
          <t xml:space="preserve"> </t>
        </is>
      </c>
      <c r="F28" s="5" t="n">
        <v>9400000</v>
      </c>
    </row>
    <row r="29">
      <c r="A29" s="4" t="inlineStr">
        <is>
          <t>Other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Reserve</t>
        </is>
      </c>
      <c r="B31" s="6" t="n">
        <v>2200000</v>
      </c>
      <c r="C31" s="4" t="inlineStr">
        <is>
          <t xml:space="preserve"> </t>
        </is>
      </c>
      <c r="D31" s="6" t="n">
        <v>2200000</v>
      </c>
      <c r="E31" s="4" t="inlineStr">
        <is>
          <t xml:space="preserve"> </t>
        </is>
      </c>
      <c r="F31" s="6" t="n">
        <v>5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Stock Options (Details)</t>
        </is>
      </c>
      <c r="B1" s="2" t="inlineStr">
        <is>
          <t>6 Months Ended</t>
        </is>
      </c>
    </row>
    <row r="2">
      <c r="B2" s="2" t="inlineStr">
        <is>
          <t>Dec. 31, 2023 USD ($) $ / shares shares</t>
        </is>
      </c>
    </row>
    <row r="3">
      <c r="A3" s="3" t="inlineStr">
        <is>
          <t>Changes in stock options</t>
        </is>
      </c>
      <c r="B3" s="4" t="inlineStr">
        <is>
          <t xml:space="preserve"> </t>
        </is>
      </c>
    </row>
    <row r="4">
      <c r="A4" s="4" t="inlineStr">
        <is>
          <t>Options outstanding, Beginning | shares</t>
        </is>
      </c>
      <c r="B4" s="5" t="n">
        <v>217614</v>
      </c>
    </row>
    <row r="5">
      <c r="A5" s="4" t="inlineStr">
        <is>
          <t>Options, Exercised | shares</t>
        </is>
      </c>
      <c r="B5" s="5" t="n">
        <v>0</v>
      </c>
    </row>
    <row r="6">
      <c r="A6" s="4" t="inlineStr">
        <is>
          <t>Share-based Compensation Arrangement by Share-based Payment Award, Options, Forfeitures and Expirations in Period | shares</t>
        </is>
      </c>
      <c r="B6" s="5" t="n">
        <v>-52304</v>
      </c>
    </row>
    <row r="7">
      <c r="A7" s="4" t="inlineStr">
        <is>
          <t>Options outstanding, Ending | shares</t>
        </is>
      </c>
      <c r="B7" s="5" t="n">
        <v>165310</v>
      </c>
    </row>
    <row r="8">
      <c r="A8" s="4" t="inlineStr">
        <is>
          <t>Options vested and expected to vest, Ending | shares</t>
        </is>
      </c>
      <c r="B8" s="5" t="n">
        <v>165310</v>
      </c>
    </row>
    <row r="9">
      <c r="A9" s="4" t="inlineStr">
        <is>
          <t>Options exercisable, Ending | shares</t>
        </is>
      </c>
      <c r="B9" s="5" t="n">
        <v>165310</v>
      </c>
    </row>
    <row r="10">
      <c r="A10" s="4" t="inlineStr">
        <is>
          <t>Weighted Average Exercise Price, Options outstanding, Beginning | $ / shares</t>
        </is>
      </c>
      <c r="B10" s="7" t="n">
        <v>37.29</v>
      </c>
    </row>
    <row r="11">
      <c r="A11" s="4" t="inlineStr">
        <is>
          <t>Weighted Average Exercise Price, Exercised | $ / shares</t>
        </is>
      </c>
      <c r="B11" s="5" t="n">
        <v>0</v>
      </c>
    </row>
    <row r="12">
      <c r="A12" s="4" t="inlineStr">
        <is>
          <t>Share-based Compensation Arrangement by Share-based Payment Award, Options, Forfeitures and Expirations in Period, Weighted Average Exercise Price | $ / shares</t>
        </is>
      </c>
      <c r="B12" s="8" t="n">
        <v>45.24</v>
      </c>
    </row>
    <row r="13">
      <c r="A13" s="4" t="inlineStr">
        <is>
          <t>Weighted Average Exercise Price, Options outstanding, Ending | $ / shares</t>
        </is>
      </c>
      <c r="B13" s="8" t="n">
        <v>34.78</v>
      </c>
    </row>
    <row r="14">
      <c r="A14" s="4" t="inlineStr">
        <is>
          <t>Weighted Average Exercise Price, Option vested and expected to vest, September 30, 2022 | $ / shares</t>
        </is>
      </c>
      <c r="B14" s="8" t="n">
        <v>34.78</v>
      </c>
    </row>
    <row r="15">
      <c r="A15" s="4" t="inlineStr">
        <is>
          <t>Weighted Average Exercise Price, Options exercisable, Ending | $ / shares</t>
        </is>
      </c>
      <c r="B15" s="7" t="n">
        <v>34.78</v>
      </c>
    </row>
    <row r="16">
      <c r="A16" s="4" t="inlineStr">
        <is>
          <t>Weighted Average Remaining Life, Options exercisable, Ending</t>
        </is>
      </c>
      <c r="B16" s="4" t="inlineStr">
        <is>
          <t>1 year 3 months 18 days</t>
        </is>
      </c>
    </row>
    <row r="17">
      <c r="A17" s="4" t="inlineStr">
        <is>
          <t>Aggregate Intrinsic value, Options outstanding, Ending | $</t>
        </is>
      </c>
      <c r="B17" s="6" t="n">
        <v>69000</v>
      </c>
    </row>
    <row r="18">
      <c r="A18" s="4" t="inlineStr">
        <is>
          <t>Aggregate Intrinsic Value, Options vested and expected to vest, Ending | $</t>
        </is>
      </c>
      <c r="B18" s="5" t="n">
        <v>69000</v>
      </c>
    </row>
    <row r="19">
      <c r="A19" s="4" t="inlineStr">
        <is>
          <t>Aggregate Intrinsic Value, Options exercisable, Ending | $</t>
        </is>
      </c>
      <c r="B19" s="6" t="n">
        <v>6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Restricted Stock Units (Details)</t>
        </is>
      </c>
      <c r="B1" s="2" t="inlineStr">
        <is>
          <t>6 Months Ended</t>
        </is>
      </c>
    </row>
    <row r="2">
      <c r="B2" s="2" t="inlineStr">
        <is>
          <t>Dec. 31, 2023 $ / shares shares</t>
        </is>
      </c>
    </row>
    <row r="3">
      <c r="A3" s="4" t="inlineStr">
        <is>
          <t>Restricted Stock Units - Performance Vesting [Member]</t>
        </is>
      </c>
      <c r="B3" s="4" t="inlineStr">
        <is>
          <t xml:space="preserve"> </t>
        </is>
      </c>
    </row>
    <row r="4">
      <c r="A4" s="3" t="inlineStr">
        <is>
          <t>Changes in restricted stock awards</t>
        </is>
      </c>
      <c r="B4" s="4" t="inlineStr">
        <is>
          <t xml:space="preserve"> </t>
        </is>
      </c>
    </row>
    <row r="5">
      <c r="A5" s="4" t="inlineStr">
        <is>
          <t>Unvested restricted stock awards, Beginning | shares</t>
        </is>
      </c>
      <c r="B5" s="5" t="n">
        <v>483481</v>
      </c>
    </row>
    <row r="6">
      <c r="A6" s="4" t="inlineStr">
        <is>
          <t>Granted, Shares | shares</t>
        </is>
      </c>
      <c r="B6" s="5" t="n">
        <v>270911</v>
      </c>
    </row>
    <row r="7">
      <c r="A7" s="4" t="inlineStr">
        <is>
          <t>Vested, Shares | shares</t>
        </is>
      </c>
      <c r="B7" s="5" t="n">
        <v>-176508</v>
      </c>
    </row>
    <row r="8">
      <c r="A8" s="4" t="inlineStr">
        <is>
          <t>Share-based Compensation Arrangement by Share-based Payment Award, Non-Option Equity Instruments, Forfeitures and Expirations | shares</t>
        </is>
      </c>
      <c r="B8" s="5" t="n">
        <v>37378</v>
      </c>
    </row>
    <row r="9">
      <c r="A9" s="4" t="inlineStr">
        <is>
          <t>Forfeited, Shares | shares</t>
        </is>
      </c>
      <c r="B9" s="5" t="n">
        <v>-56946</v>
      </c>
    </row>
    <row r="10">
      <c r="A10" s="4" t="inlineStr">
        <is>
          <t>Unvested restricted stock awards, Ending | shares</t>
        </is>
      </c>
      <c r="B10" s="5" t="n">
        <v>558316</v>
      </c>
    </row>
    <row r="11">
      <c r="A11" s="4" t="inlineStr">
        <is>
          <t>Weighted Average Fair Value, Unvested restricted stock awards, Beginning | $ / shares</t>
        </is>
      </c>
      <c r="B11" s="7" t="n">
        <v>31.68</v>
      </c>
    </row>
    <row r="12">
      <c r="A12" s="4" t="inlineStr">
        <is>
          <t>Weighted Average Fair Value, Granted | $ / shares</t>
        </is>
      </c>
      <c r="B12" s="8" t="n">
        <v>25.99</v>
      </c>
    </row>
    <row r="13">
      <c r="A13" s="4" t="inlineStr">
        <is>
          <t>Weighted Average Fair Value, Vested | $ / shares</t>
        </is>
      </c>
      <c r="B13" s="8" t="n">
        <v>51.12</v>
      </c>
    </row>
    <row r="14">
      <c r="A14" s="4" t="inlineStr">
        <is>
          <t>Share-based Compensation Arrangements by Share-based Payment Award, Options, Other Share Increase (Decrease) in Period, Weighted Average Exercise Price | $ / shares</t>
        </is>
      </c>
      <c r="B14" s="8" t="n">
        <v>38.45</v>
      </c>
    </row>
    <row r="15">
      <c r="A15" s="4" t="inlineStr">
        <is>
          <t>Share-based Compensation Arrangement by Share-based Payment Award, Equity Instruments Other than Options, Forfeitures, Weighted Average Grant Date Fair Value | $ / shares</t>
        </is>
      </c>
      <c r="B15" s="8" t="n">
        <v>46.26</v>
      </c>
    </row>
    <row r="16">
      <c r="A16" s="4" t="inlineStr">
        <is>
          <t>Weighted Average Fair Value, Unvested restricted stock awards, Ending | $ / shares</t>
        </is>
      </c>
      <c r="B16" s="7" t="n">
        <v>21.74</v>
      </c>
    </row>
    <row r="17">
      <c r="A17" s="4" t="inlineStr">
        <is>
          <t>Restricted Stock Units - Time Vesting [Member]</t>
        </is>
      </c>
      <c r="B17" s="4" t="inlineStr">
        <is>
          <t xml:space="preserve"> </t>
        </is>
      </c>
    </row>
    <row r="18">
      <c r="A18" s="3" t="inlineStr">
        <is>
          <t>Changes in restricted stock awards</t>
        </is>
      </c>
      <c r="B18" s="4" t="inlineStr">
        <is>
          <t xml:space="preserve"> </t>
        </is>
      </c>
    </row>
    <row r="19">
      <c r="A19" s="4" t="inlineStr">
        <is>
          <t>Unvested restricted stock awards, Beginning | shares</t>
        </is>
      </c>
      <c r="B19" s="5" t="n">
        <v>1207442</v>
      </c>
    </row>
    <row r="20">
      <c r="A20" s="4" t="inlineStr">
        <is>
          <t>Granted, Shares | shares</t>
        </is>
      </c>
      <c r="B20" s="5" t="n">
        <v>711635</v>
      </c>
    </row>
    <row r="21">
      <c r="A21" s="4" t="inlineStr">
        <is>
          <t>Vested, Shares | shares</t>
        </is>
      </c>
      <c r="B21" s="5" t="n">
        <v>-599580</v>
      </c>
    </row>
    <row r="22">
      <c r="A22" s="4" t="inlineStr">
        <is>
          <t>Performance metric adjustments, net, Shares | shares</t>
        </is>
      </c>
      <c r="B22" s="5" t="n">
        <v>0</v>
      </c>
    </row>
    <row r="23">
      <c r="A23" s="4" t="inlineStr">
        <is>
          <t>Forfeited, Shares | shares</t>
        </is>
      </c>
      <c r="B23" s="5" t="n">
        <v>-24070</v>
      </c>
    </row>
    <row r="24">
      <c r="A24" s="4" t="inlineStr">
        <is>
          <t>Unvested restricted stock awards, Ending | shares</t>
        </is>
      </c>
      <c r="B24" s="5" t="n">
        <v>1295427</v>
      </c>
    </row>
    <row r="25">
      <c r="A25" s="4" t="inlineStr">
        <is>
          <t>Weighted Average Fair Value, Unvested restricted stock awards, Beginning | $ / shares</t>
        </is>
      </c>
      <c r="B25" s="7" t="n">
        <v>30.26</v>
      </c>
    </row>
    <row r="26">
      <c r="A26" s="4" t="inlineStr">
        <is>
          <t>Weighted Average Fair Value, Granted | $ / shares</t>
        </is>
      </c>
      <c r="B26" s="8" t="n">
        <v>25.84</v>
      </c>
    </row>
    <row r="27">
      <c r="A27" s="4" t="inlineStr">
        <is>
          <t>Weighted Average Fair Value, Vested | $ / shares</t>
        </is>
      </c>
      <c r="B27" s="8" t="n">
        <v>31.14</v>
      </c>
    </row>
    <row r="28">
      <c r="A28" s="4" t="inlineStr">
        <is>
          <t>Weighted Average Fair Value, Performance Metric Not Achieved | $ / shares</t>
        </is>
      </c>
      <c r="B28" s="5" t="n">
        <v>0</v>
      </c>
    </row>
    <row r="29">
      <c r="A29" s="4" t="inlineStr">
        <is>
          <t>Share-based Compensation Arrangement by Share-based Payment Award, Equity Instruments Other than Options, Forfeitures, Weighted Average Grant Date Fair Value | $ / shares</t>
        </is>
      </c>
      <c r="B29" s="8" t="n">
        <v>27.85</v>
      </c>
    </row>
    <row r="30">
      <c r="A30" s="4" t="inlineStr">
        <is>
          <t>Weighted Average Fair Value, Unvested restricted stock awards, Ending | $ / shares</t>
        </is>
      </c>
      <c r="B30" s="7" t="n">
        <v>27.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Textual) - USD ($) $ in Millions</t>
        </is>
      </c>
      <c r="B1" s="2" t="inlineStr">
        <is>
          <t>6 Months Ended</t>
        </is>
      </c>
    </row>
    <row r="2">
      <c r="B2" s="2" t="inlineStr">
        <is>
          <t>Dec. 31, 2023</t>
        </is>
      </c>
      <c r="C2" s="2" t="inlineStr">
        <is>
          <t>Dec. 31, 2022</t>
        </is>
      </c>
    </row>
    <row r="3">
      <c r="A3" s="4" t="inlineStr">
        <is>
          <t>Stock Option [Member]</t>
        </is>
      </c>
      <c r="B3" s="4" t="inlineStr">
        <is>
          <t xml:space="preserve"> </t>
        </is>
      </c>
      <c r="C3" s="4" t="inlineStr">
        <is>
          <t xml:space="preserve"> </t>
        </is>
      </c>
    </row>
    <row r="4">
      <c r="A4" s="3" t="inlineStr">
        <is>
          <t>Stock-Based Compensation (Textual) [Abstract]</t>
        </is>
      </c>
      <c r="B4" s="4" t="inlineStr">
        <is>
          <t xml:space="preserve"> </t>
        </is>
      </c>
      <c r="C4" s="4" t="inlineStr">
        <is>
          <t xml:space="preserve"> </t>
        </is>
      </c>
    </row>
    <row r="5">
      <c r="A5" s="4" t="inlineStr">
        <is>
          <t>Unrecognized compensation cost</t>
        </is>
      </c>
      <c r="B5" s="6" t="n">
        <v>0</v>
      </c>
      <c r="C5" s="4" t="inlineStr">
        <is>
          <t xml:space="preserve"> </t>
        </is>
      </c>
    </row>
    <row r="6">
      <c r="A6" s="4" t="inlineStr">
        <is>
          <t>Total Intrinsic value of options exercised</t>
        </is>
      </c>
      <c r="B6" s="5" t="n">
        <v>0</v>
      </c>
      <c r="C6" s="4" t="inlineStr">
        <is>
          <t xml:space="preserve"> </t>
        </is>
      </c>
    </row>
    <row r="7">
      <c r="A7" s="4" t="inlineStr">
        <is>
          <t>Proceeds from Stock Options Exercised</t>
        </is>
      </c>
      <c r="B7" s="5" t="n">
        <v>0</v>
      </c>
      <c r="C7" s="4" t="inlineStr">
        <is>
          <t xml:space="preserve"> </t>
        </is>
      </c>
    </row>
    <row r="8">
      <c r="A8" s="4" t="inlineStr">
        <is>
          <t>Restricted Stock Units (RSUs) [Member]</t>
        </is>
      </c>
      <c r="B8" s="4" t="inlineStr">
        <is>
          <t xml:space="preserve"> </t>
        </is>
      </c>
      <c r="C8" s="4" t="inlineStr">
        <is>
          <t xml:space="preserve"> </t>
        </is>
      </c>
    </row>
    <row r="9">
      <c r="A9" s="3" t="inlineStr">
        <is>
          <t>Stock-Based Compensation (Textual) [Abstract]</t>
        </is>
      </c>
      <c r="B9" s="4" t="inlineStr">
        <is>
          <t xml:space="preserve"> </t>
        </is>
      </c>
      <c r="C9" s="4" t="inlineStr">
        <is>
          <t xml:space="preserve"> </t>
        </is>
      </c>
    </row>
    <row r="10">
      <c r="A10" s="4" t="inlineStr">
        <is>
          <t>Compensation expense related to time vesting and performance vesting restricted stock units</t>
        </is>
      </c>
      <c r="B10" s="5" t="n">
        <v>14</v>
      </c>
      <c r="C10" s="9" t="n">
        <v>13.1</v>
      </c>
    </row>
    <row r="11">
      <c r="A11" s="4" t="inlineStr">
        <is>
          <t>Unrecognized compensation cost</t>
        </is>
      </c>
      <c r="B11" s="9" t="n">
        <v>33.7</v>
      </c>
      <c r="C11" s="4" t="inlineStr">
        <is>
          <t xml:space="preserve"> </t>
        </is>
      </c>
    </row>
    <row r="12">
      <c r="A12" s="4" t="inlineStr">
        <is>
          <t>Unrecognized compensation costs, weighted average period</t>
        </is>
      </c>
      <c r="B12" s="4" t="inlineStr">
        <is>
          <t>1 year 9 months 18 days</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Pension Income (Details) - Pension plans contribution [Member]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t periodic pension income</t>
        </is>
      </c>
      <c r="B3" s="4" t="inlineStr">
        <is>
          <t xml:space="preserve"> </t>
        </is>
      </c>
      <c r="C3" s="4" t="inlineStr">
        <is>
          <t xml:space="preserve"> </t>
        </is>
      </c>
      <c r="D3" s="4" t="inlineStr">
        <is>
          <t xml:space="preserve"> </t>
        </is>
      </c>
      <c r="E3" s="4" t="inlineStr">
        <is>
          <t xml:space="preserve"> </t>
        </is>
      </c>
    </row>
    <row r="4">
      <c r="A4" s="4" t="inlineStr">
        <is>
          <t>Service cost</t>
        </is>
      </c>
      <c r="B4" s="6" t="n">
        <v>293</v>
      </c>
      <c r="C4" s="6" t="n">
        <v>235</v>
      </c>
      <c r="D4" s="6" t="n">
        <v>590</v>
      </c>
      <c r="E4" s="6" t="n">
        <v>474</v>
      </c>
    </row>
    <row r="5">
      <c r="A5" s="4" t="inlineStr">
        <is>
          <t>Interest cost</t>
        </is>
      </c>
      <c r="B5" s="5" t="n">
        <v>8857</v>
      </c>
      <c r="C5" s="5" t="n">
        <v>8002</v>
      </c>
      <c r="D5" s="5" t="n">
        <v>17764</v>
      </c>
      <c r="E5" s="5" t="n">
        <v>16042</v>
      </c>
    </row>
    <row r="6">
      <c r="A6" s="4" t="inlineStr">
        <is>
          <t>Expected return on plan assets</t>
        </is>
      </c>
      <c r="B6" s="5" t="n">
        <v>-11125</v>
      </c>
      <c r="C6" s="5" t="n">
        <v>-9983</v>
      </c>
      <c r="D6" s="5" t="n">
        <v>-22286</v>
      </c>
      <c r="E6" s="5" t="n">
        <v>-20008</v>
      </c>
    </row>
    <row r="7">
      <c r="A7" s="4" t="inlineStr">
        <is>
          <t>Amortization of transition obligation</t>
        </is>
      </c>
      <c r="B7" s="5" t="n">
        <v>19</v>
      </c>
      <c r="C7" s="5" t="n">
        <v>20</v>
      </c>
      <c r="D7" s="5" t="n">
        <v>38</v>
      </c>
      <c r="E7" s="5" t="n">
        <v>41</v>
      </c>
    </row>
    <row r="8">
      <c r="A8" s="4" t="inlineStr">
        <is>
          <t>Amortization of prior service cost (credit)</t>
        </is>
      </c>
      <c r="B8" s="5" t="n">
        <v>-1</v>
      </c>
      <c r="C8" s="5" t="n">
        <v>2</v>
      </c>
      <c r="D8" s="5" t="n">
        <v>-2</v>
      </c>
      <c r="E8" s="5" t="n">
        <v>4</v>
      </c>
    </row>
    <row r="9">
      <c r="A9" s="4" t="inlineStr">
        <is>
          <t>Recognition of actuarial losses</t>
        </is>
      </c>
      <c r="B9" s="5" t="n">
        <v>1428</v>
      </c>
      <c r="C9" s="5" t="n">
        <v>1092</v>
      </c>
      <c r="D9" s="5" t="n">
        <v>2872</v>
      </c>
      <c r="E9" s="5" t="n">
        <v>2197</v>
      </c>
    </row>
    <row r="10">
      <c r="A10" s="4" t="inlineStr">
        <is>
          <t>Net periodic pension income</t>
        </is>
      </c>
      <c r="B10" s="6" t="n">
        <v>-529</v>
      </c>
      <c r="C10" s="6" t="n">
        <v>-632</v>
      </c>
      <c r="D10" s="6" t="n">
        <v>-1024</v>
      </c>
      <c r="E10" s="6" t="n">
        <v>-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90735</v>
      </c>
      <c r="C3" s="6" t="n">
        <v>106021</v>
      </c>
    </row>
    <row r="4">
      <c r="A4" s="4" t="inlineStr">
        <is>
          <t>Accounts receivable, less allowance for doubtful accounts of $8,185 and $8,759, respectively</t>
        </is>
      </c>
      <c r="B4" s="5" t="n">
        <v>290547</v>
      </c>
      <c r="C4" s="5" t="n">
        <v>307313</v>
      </c>
    </row>
    <row r="5">
      <c r="A5" s="4" t="inlineStr">
        <is>
          <t>Inventories (Note 9)</t>
        </is>
      </c>
      <c r="B5" s="5" t="n">
        <v>570785</v>
      </c>
      <c r="C5" s="5" t="n">
        <v>557630</v>
      </c>
    </row>
    <row r="6">
      <c r="A6" s="4" t="inlineStr">
        <is>
          <t>Other current assets</t>
        </is>
      </c>
      <c r="B6" s="5" t="n">
        <v>57753</v>
      </c>
      <c r="C6" s="5" t="n">
        <v>55825</v>
      </c>
    </row>
    <row r="7">
      <c r="A7" s="4" t="inlineStr">
        <is>
          <t>Total current assets</t>
        </is>
      </c>
      <c r="B7" s="5" t="n">
        <v>1009820</v>
      </c>
      <c r="C7" s="5" t="n">
        <v>1026789</v>
      </c>
    </row>
    <row r="8">
      <c r="A8" s="3" t="inlineStr">
        <is>
          <t>Property, plant and equipment:</t>
        </is>
      </c>
      <c r="B8" s="4" t="inlineStr">
        <is>
          <t xml:space="preserve"> </t>
        </is>
      </c>
      <c r="C8" s="4" t="inlineStr">
        <is>
          <t xml:space="preserve"> </t>
        </is>
      </c>
    </row>
    <row r="9">
      <c r="A9" s="4" t="inlineStr">
        <is>
          <t>Land and buildings</t>
        </is>
      </c>
      <c r="B9" s="5" t="n">
        <v>416804</v>
      </c>
      <c r="C9" s="5" t="n">
        <v>416291</v>
      </c>
    </row>
    <row r="10">
      <c r="A10" s="4" t="inlineStr">
        <is>
          <t>Machinery and equipment</t>
        </is>
      </c>
      <c r="B10" s="5" t="n">
        <v>1999244</v>
      </c>
      <c r="C10" s="5" t="n">
        <v>1951535</v>
      </c>
    </row>
    <row r="11">
      <c r="A11" s="4" t="inlineStr">
        <is>
          <t>Less accumulated depreciation</t>
        </is>
      </c>
      <c r="B11" s="5" t="n">
        <v>-1454652</v>
      </c>
      <c r="C11" s="5" t="n">
        <v>-1398758</v>
      </c>
    </row>
    <row r="12">
      <c r="A12" s="4" t="inlineStr">
        <is>
          <t>Property, plant and equipment, net</t>
        </is>
      </c>
      <c r="B12" s="5" t="n">
        <v>961396</v>
      </c>
      <c r="C12" s="5" t="n">
        <v>969068</v>
      </c>
    </row>
    <row r="13">
      <c r="A13" s="3" t="inlineStr">
        <is>
          <t>Other assets:</t>
        </is>
      </c>
      <c r="B13" s="4" t="inlineStr">
        <is>
          <t xml:space="preserve"> </t>
        </is>
      </c>
      <c r="C13" s="4" t="inlineStr">
        <is>
          <t xml:space="preserve"> </t>
        </is>
      </c>
    </row>
    <row r="14">
      <c r="A14" s="4" t="inlineStr">
        <is>
          <t>Goodwill (Note 17)</t>
        </is>
      </c>
      <c r="B14" s="5" t="n">
        <v>275916</v>
      </c>
      <c r="C14" s="5" t="n">
        <v>269551</v>
      </c>
    </row>
    <row r="15">
      <c r="A15" s="4" t="inlineStr">
        <is>
          <t>Other intangible assets, less accumulated amortization of $175,481 and $173,346, respectively (Note 17)</t>
        </is>
      </c>
      <c r="B15" s="5" t="n">
        <v>87598</v>
      </c>
      <c r="C15" s="5" t="n">
        <v>93164</v>
      </c>
    </row>
    <row r="16">
      <c r="A16" s="4" t="inlineStr">
        <is>
          <t>Operating lease right-of-use assets</t>
        </is>
      </c>
      <c r="B16" s="5" t="n">
        <v>47294</v>
      </c>
      <c r="C16" s="5" t="n">
        <v>43036</v>
      </c>
    </row>
    <row r="17">
      <c r="A17" s="4" t="inlineStr">
        <is>
          <t>Deferred income taxes</t>
        </is>
      </c>
      <c r="B17" s="5" t="n">
        <v>74491</v>
      </c>
      <c r="C17" s="5" t="n">
        <v>65519</v>
      </c>
    </row>
    <row r="18">
      <c r="A18" s="4" t="inlineStr">
        <is>
          <t>Other</t>
        </is>
      </c>
      <c r="B18" s="5" t="n">
        <v>87837</v>
      </c>
      <c r="C18" s="5" t="n">
        <v>80107</v>
      </c>
    </row>
    <row r="19">
      <c r="A19" s="4" t="inlineStr">
        <is>
          <t>Total other assets</t>
        </is>
      </c>
      <c r="B19" s="5" t="n">
        <v>573136</v>
      </c>
      <c r="C19" s="5" t="n">
        <v>551377</v>
      </c>
    </row>
    <row r="20">
      <c r="A20" s="4" t="inlineStr">
        <is>
          <t>Total assets</t>
        </is>
      </c>
      <c r="B20" s="5" t="n">
        <v>2544352</v>
      </c>
      <c r="C20" s="5" t="n">
        <v>2547234</v>
      </c>
    </row>
    <row r="21">
      <c r="A21" s="3" t="inlineStr">
        <is>
          <t>Current liabilities:</t>
        </is>
      </c>
      <c r="B21" s="4" t="inlineStr">
        <is>
          <t xml:space="preserve"> </t>
        </is>
      </c>
      <c r="C21" s="4" t="inlineStr">
        <is>
          <t xml:space="preserve"> </t>
        </is>
      </c>
    </row>
    <row r="22">
      <c r="A22" s="4" t="inlineStr">
        <is>
          <t>Revolving and other lines of credit and notes payable (Note 11)</t>
        </is>
      </c>
      <c r="B22" s="5" t="n">
        <v>23315</v>
      </c>
      <c r="C22" s="5" t="n">
        <v>689</v>
      </c>
    </row>
    <row r="23">
      <c r="A23" s="4" t="inlineStr">
        <is>
          <t>Current operating lease liabilities</t>
        </is>
      </c>
      <c r="B23" s="5" t="n">
        <v>12301</v>
      </c>
      <c r="C23" s="5" t="n">
        <v>11379</v>
      </c>
    </row>
    <row r="24">
      <c r="A24" s="4" t="inlineStr">
        <is>
          <t>Accounts payable</t>
        </is>
      </c>
      <c r="B24" s="5" t="n">
        <v>193002</v>
      </c>
      <c r="C24" s="5" t="n">
        <v>203341</v>
      </c>
    </row>
    <row r="25">
      <c r="A25" s="4" t="inlineStr">
        <is>
          <t>Accrued income taxes</t>
        </is>
      </c>
      <c r="B25" s="5" t="n">
        <v>14680</v>
      </c>
      <c r="C25" s="5" t="n">
        <v>25143</v>
      </c>
    </row>
    <row r="26">
      <c r="A26" s="4" t="inlineStr">
        <is>
          <t>Accrued expenses</t>
        </is>
      </c>
      <c r="B26" s="5" t="n">
        <v>42128</v>
      </c>
      <c r="C26" s="5" t="n">
        <v>55635</v>
      </c>
    </row>
    <row r="27">
      <c r="A27" s="4" t="inlineStr">
        <is>
          <t>Other current liabilities</t>
        </is>
      </c>
      <c r="B27" s="5" t="n">
        <v>128682</v>
      </c>
      <c r="C27" s="5" t="n">
        <v>137788</v>
      </c>
    </row>
    <row r="28">
      <c r="A28" s="4" t="inlineStr">
        <is>
          <t>Total current liabilities</t>
        </is>
      </c>
      <c r="B28" s="5" t="n">
        <v>414108</v>
      </c>
      <c r="C28" s="5" t="n">
        <v>433975</v>
      </c>
    </row>
    <row r="29">
      <c r="A29" s="4" t="inlineStr">
        <is>
          <t>Long-term debt, less current maturities (Note 10)</t>
        </is>
      </c>
      <c r="B29" s="5" t="n">
        <v>595576</v>
      </c>
      <c r="C29" s="5" t="n">
        <v>595172</v>
      </c>
    </row>
    <row r="30">
      <c r="A30" s="4" t="inlineStr">
        <is>
          <t>Operating lease liabilities</t>
        </is>
      </c>
      <c r="B30" s="5" t="n">
        <v>35014</v>
      </c>
      <c r="C30" s="5" t="n">
        <v>32178</v>
      </c>
    </row>
    <row r="31">
      <c r="A31" s="4" t="inlineStr">
        <is>
          <t>Deferred income taxes</t>
        </is>
      </c>
      <c r="B31" s="5" t="n">
        <v>32376</v>
      </c>
      <c r="C31" s="5" t="n">
        <v>32062</v>
      </c>
    </row>
    <row r="32">
      <c r="A32" s="4" t="inlineStr">
        <is>
          <t>Accrued pension and postretirement benefits</t>
        </is>
      </c>
      <c r="B32" s="5" t="n">
        <v>116655</v>
      </c>
      <c r="C32" s="5" t="n">
        <v>115536</v>
      </c>
    </row>
    <row r="33">
      <c r="A33" s="4" t="inlineStr">
        <is>
          <t>Accrued income taxes</t>
        </is>
      </c>
      <c r="B33" s="5" t="n">
        <v>1507</v>
      </c>
      <c r="C33" s="5" t="n">
        <v>1446</v>
      </c>
    </row>
    <row r="34">
      <c r="A34" s="4" t="inlineStr">
        <is>
          <t>Other liabilities</t>
        </is>
      </c>
      <c r="B34" s="5" t="n">
        <v>21012</v>
      </c>
      <c r="C34" s="5" t="n">
        <v>22697</v>
      </c>
    </row>
    <row r="35">
      <c r="A35" s="4" t="inlineStr">
        <is>
          <t>Total liabilities</t>
        </is>
      </c>
      <c r="B35" s="5" t="n">
        <v>1216248</v>
      </c>
      <c r="C35" s="5" t="n">
        <v>1233066</v>
      </c>
    </row>
    <row r="36">
      <c r="A36" s="4" t="inlineStr">
        <is>
          <t>Commitments and contingencies</t>
        </is>
      </c>
      <c r="B36" s="4" t="inlineStr">
        <is>
          <t xml:space="preserve"> </t>
        </is>
      </c>
      <c r="C36" s="4" t="inlineStr">
        <is>
          <t xml:space="preserve"> </t>
        </is>
      </c>
    </row>
    <row r="37">
      <c r="A37" s="3" t="inlineStr">
        <is>
          <t>Kennametal Shareholders' Equity</t>
        </is>
      </c>
      <c r="B37" s="4" t="inlineStr">
        <is>
          <t xml:space="preserve"> </t>
        </is>
      </c>
      <c r="C37" s="4" t="inlineStr">
        <is>
          <t xml:space="preserve"> </t>
        </is>
      </c>
    </row>
    <row r="38">
      <c r="A38" s="4" t="inlineStr">
        <is>
          <t>Preferred stock, no par value; 5,000 shares authorized; none issued</t>
        </is>
      </c>
      <c r="B38" s="5" t="n">
        <v>0</v>
      </c>
      <c r="C38" s="5" t="n">
        <v>0</v>
      </c>
    </row>
    <row r="39">
      <c r="A39" s="4" t="inlineStr">
        <is>
          <t>Capital stock, $1.25 par value; 120,000 shares authorized; 79,818 and 79,835 shares issued, respectively</t>
        </is>
      </c>
      <c r="B39" s="5" t="n">
        <v>99071</v>
      </c>
      <c r="C39" s="5" t="n">
        <v>99794</v>
      </c>
    </row>
    <row r="40">
      <c r="A40" s="4" t="inlineStr">
        <is>
          <t>Additional paid-in capital</t>
        </is>
      </c>
      <c r="B40" s="5" t="n">
        <v>444162</v>
      </c>
      <c r="C40" s="5" t="n">
        <v>465406</v>
      </c>
    </row>
    <row r="41">
      <c r="A41" s="4" t="inlineStr">
        <is>
          <t>Retained earnings</t>
        </is>
      </c>
      <c r="B41" s="5" t="n">
        <v>1145911</v>
      </c>
      <c r="C41" s="5" t="n">
        <v>1124590</v>
      </c>
    </row>
    <row r="42">
      <c r="A42" s="4" t="inlineStr">
        <is>
          <t>Accumulated other comprehensive loss</t>
        </is>
      </c>
      <c r="B42" s="5" t="n">
        <v>-401321</v>
      </c>
      <c r="C42" s="5" t="n">
        <v>-414343</v>
      </c>
    </row>
    <row r="43">
      <c r="A43" s="4" t="inlineStr">
        <is>
          <t>Total Kennametal Shareholders' Equity</t>
        </is>
      </c>
      <c r="B43" s="5" t="n">
        <v>1287823</v>
      </c>
      <c r="C43" s="5" t="n">
        <v>1275447</v>
      </c>
    </row>
    <row r="44">
      <c r="A44" s="4" t="inlineStr">
        <is>
          <t>Noncontrolling interests</t>
        </is>
      </c>
      <c r="B44" s="5" t="n">
        <v>40281</v>
      </c>
      <c r="C44" s="5" t="n">
        <v>38721</v>
      </c>
    </row>
    <row r="45">
      <c r="A45" s="4" t="inlineStr">
        <is>
          <t>Total equity</t>
        </is>
      </c>
      <c r="B45" s="5" t="n">
        <v>1328104</v>
      </c>
      <c r="C45" s="5" t="n">
        <v>1314168</v>
      </c>
    </row>
    <row r="46">
      <c r="A46" s="4" t="inlineStr">
        <is>
          <t>Total liabilities and equity</t>
        </is>
      </c>
      <c r="B46" s="6" t="n">
        <v>2544352</v>
      </c>
      <c r="C46" s="6" t="n">
        <v>2547234</v>
      </c>
    </row>
    <row r="47">
      <c r="A47" s="4" t="inlineStr">
        <is>
          <t>Common Stock, Par or Stated Value Per Share</t>
        </is>
      </c>
      <c r="B47" s="7" t="n">
        <v>1.25</v>
      </c>
      <c r="C47" s="7" t="n">
        <v>1.25</v>
      </c>
    </row>
    <row r="48">
      <c r="A48" s="4" t="inlineStr">
        <is>
          <t>Preferred Stock, No Par Value</t>
        </is>
      </c>
      <c r="B48" s="6" t="n">
        <v>0</v>
      </c>
      <c r="C48" s="6" t="n">
        <v>0</v>
      </c>
    </row>
    <row r="49">
      <c r="A49" s="4" t="inlineStr">
        <is>
          <t>Preferred Stock, Shares Authorized</t>
        </is>
      </c>
      <c r="B49" s="5" t="n">
        <v>5000</v>
      </c>
      <c r="C49" s="5" t="n">
        <v>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Other Postretirement Benefit Cost (Details) - Other postretirement benefit plans [Member]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t periodic other postretirement benefit costs</t>
        </is>
      </c>
      <c r="B3" s="4" t="inlineStr">
        <is>
          <t xml:space="preserve"> </t>
        </is>
      </c>
      <c r="C3" s="4" t="inlineStr">
        <is>
          <t xml:space="preserve"> </t>
        </is>
      </c>
      <c r="D3" s="4" t="inlineStr">
        <is>
          <t xml:space="preserve"> </t>
        </is>
      </c>
      <c r="E3" s="4" t="inlineStr">
        <is>
          <t xml:space="preserve"> </t>
        </is>
      </c>
    </row>
    <row r="4">
      <c r="A4" s="4" t="inlineStr">
        <is>
          <t>Interest cost</t>
        </is>
      </c>
      <c r="B4" s="6" t="n">
        <v>106</v>
      </c>
      <c r="C4" s="6" t="n">
        <v>104</v>
      </c>
      <c r="D4" s="6" t="n">
        <v>212</v>
      </c>
      <c r="E4" s="6" t="n">
        <v>209</v>
      </c>
    </row>
    <row r="5">
      <c r="A5" s="4" t="inlineStr">
        <is>
          <t>Amortization of prior service credit</t>
        </is>
      </c>
      <c r="B5" s="5" t="n">
        <v>-63</v>
      </c>
      <c r="C5" s="5" t="n">
        <v>-68</v>
      </c>
      <c r="D5" s="5" t="n">
        <v>-127</v>
      </c>
      <c r="E5" s="5" t="n">
        <v>-136</v>
      </c>
    </row>
    <row r="6">
      <c r="A6" s="4" t="inlineStr">
        <is>
          <t>Recognition of actuarial loss</t>
        </is>
      </c>
      <c r="B6" s="5" t="n">
        <v>35</v>
      </c>
      <c r="C6" s="5" t="n">
        <v>48</v>
      </c>
      <c r="D6" s="5" t="n">
        <v>71</v>
      </c>
      <c r="E6" s="5" t="n">
        <v>96</v>
      </c>
    </row>
    <row r="7">
      <c r="A7" s="4" t="inlineStr">
        <is>
          <t>Net periodic other postretirement benefit cost</t>
        </is>
      </c>
      <c r="B7" s="6" t="n">
        <v>78</v>
      </c>
      <c r="C7" s="6" t="n">
        <v>84</v>
      </c>
      <c r="D7" s="6" t="n">
        <v>156</v>
      </c>
      <c r="E7" s="6" t="n">
        <v>1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Dec. 31, 2023</t>
        </is>
      </c>
      <c r="C1" s="2" t="inlineStr">
        <is>
          <t>Jun. 30, 2023</t>
        </is>
      </c>
    </row>
    <row r="2">
      <c r="A2" s="3" t="inlineStr">
        <is>
          <t>Inventories</t>
        </is>
      </c>
      <c r="B2" s="4" t="inlineStr">
        <is>
          <t xml:space="preserve"> </t>
        </is>
      </c>
      <c r="C2" s="4" t="inlineStr">
        <is>
          <t xml:space="preserve"> </t>
        </is>
      </c>
    </row>
    <row r="3">
      <c r="A3" s="4" t="inlineStr">
        <is>
          <t>Finished goods</t>
        </is>
      </c>
      <c r="B3" s="6" t="n">
        <v>353254</v>
      </c>
      <c r="C3" s="6" t="n">
        <v>328094</v>
      </c>
    </row>
    <row r="4">
      <c r="A4" s="4" t="inlineStr">
        <is>
          <t>Work in process and powder blends</t>
        </is>
      </c>
      <c r="B4" s="5" t="n">
        <v>221872</v>
      </c>
      <c r="C4" s="5" t="n">
        <v>233346</v>
      </c>
    </row>
    <row r="5">
      <c r="A5" s="4" t="inlineStr">
        <is>
          <t>Raw materials</t>
        </is>
      </c>
      <c r="B5" s="5" t="n">
        <v>80746</v>
      </c>
      <c r="C5" s="5" t="n">
        <v>81552</v>
      </c>
    </row>
    <row r="6">
      <c r="A6" s="4" t="inlineStr">
        <is>
          <t>Inventories at current cost</t>
        </is>
      </c>
      <c r="B6" s="5" t="n">
        <v>655872</v>
      </c>
      <c r="C6" s="5" t="n">
        <v>642992</v>
      </c>
    </row>
    <row r="7">
      <c r="A7" s="4" t="inlineStr">
        <is>
          <t>Less: LIFO valuation</t>
        </is>
      </c>
      <c r="B7" s="5" t="n">
        <v>-85087</v>
      </c>
      <c r="C7" s="5" t="n">
        <v>-85362</v>
      </c>
    </row>
    <row r="8">
      <c r="A8" s="4" t="inlineStr">
        <is>
          <t>Total inventories</t>
        </is>
      </c>
      <c r="B8" s="6" t="n">
        <v>570785</v>
      </c>
      <c r="C8" s="6" t="n">
        <v>557630</v>
      </c>
    </row>
    <row r="9">
      <c r="A9" s="3" t="inlineStr">
        <is>
          <t>Inventories (Textual) [Abstract]</t>
        </is>
      </c>
      <c r="B9" s="4" t="inlineStr">
        <is>
          <t xml:space="preserve"> </t>
        </is>
      </c>
      <c r="C9" s="4" t="inlineStr">
        <is>
          <t xml:space="preserve"> </t>
        </is>
      </c>
    </row>
    <row r="10">
      <c r="A10" s="4" t="inlineStr">
        <is>
          <t>Percentage of inventories valued by using LIFO method</t>
        </is>
      </c>
      <c r="B10" s="12" t="n">
        <v>0.32</v>
      </c>
      <c r="C10" s="12" t="n">
        <v>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Details) - USD ($)</t>
        </is>
      </c>
      <c r="B1" s="2" t="inlineStr">
        <is>
          <t>Dec. 31, 2023</t>
        </is>
      </c>
      <c r="C1" s="2" t="inlineStr">
        <is>
          <t>Jun. 30, 2023</t>
        </is>
      </c>
      <c r="D1" s="2" t="inlineStr">
        <is>
          <t>Jun. 07, 2018</t>
        </is>
      </c>
    </row>
    <row r="2">
      <c r="A2" s="3" t="inlineStr">
        <is>
          <t>Long-Term Debt (Additional Textual) [Abstract]</t>
        </is>
      </c>
      <c r="B2" s="4" t="inlineStr">
        <is>
          <t xml:space="preserve"> </t>
        </is>
      </c>
      <c r="C2" s="4" t="inlineStr">
        <is>
          <t xml:space="preserve"> </t>
        </is>
      </c>
      <c r="D2" s="4" t="inlineStr">
        <is>
          <t xml:space="preserve"> </t>
        </is>
      </c>
    </row>
    <row r="3">
      <c r="A3" s="4" t="inlineStr">
        <is>
          <t>Fixed rate at fair market value</t>
        </is>
      </c>
      <c r="B3" s="6" t="n">
        <v>546400000</v>
      </c>
      <c r="C3" s="6" t="n">
        <v>527400000</v>
      </c>
      <c r="D3" s="4" t="inlineStr">
        <is>
          <t xml:space="preserve"> </t>
        </is>
      </c>
    </row>
    <row r="4">
      <c r="A4" s="4" t="inlineStr">
        <is>
          <t>Notes Payable</t>
        </is>
      </c>
      <c r="B4" s="5" t="n">
        <v>2800000</v>
      </c>
      <c r="C4" s="5" t="n">
        <v>700000</v>
      </c>
      <c r="D4" s="4" t="inlineStr">
        <is>
          <t xml:space="preserve"> </t>
        </is>
      </c>
    </row>
    <row r="5">
      <c r="A5" s="4" t="inlineStr">
        <is>
          <t>2018 Credit Agreement [Member]</t>
        </is>
      </c>
      <c r="B5" s="4" t="inlineStr">
        <is>
          <t xml:space="preserve"> </t>
        </is>
      </c>
      <c r="C5" s="4" t="inlineStr">
        <is>
          <t xml:space="preserve"> </t>
        </is>
      </c>
      <c r="D5" s="4" t="inlineStr">
        <is>
          <t xml:space="preserve"> </t>
        </is>
      </c>
    </row>
    <row r="6">
      <c r="A6" s="3" t="inlineStr">
        <is>
          <t>Long-Term Debt (Textual) [Abstract]</t>
        </is>
      </c>
      <c r="B6" s="4" t="inlineStr">
        <is>
          <t xml:space="preserve"> </t>
        </is>
      </c>
      <c r="C6" s="4" t="inlineStr">
        <is>
          <t xml:space="preserve"> </t>
        </is>
      </c>
      <c r="D6" s="4" t="inlineStr">
        <is>
          <t xml:space="preserve"> </t>
        </is>
      </c>
    </row>
    <row r="7">
      <c r="A7" s="4" t="inlineStr">
        <is>
          <t>Line of Credit Facility, Remaining Borrowing Capacity</t>
        </is>
      </c>
      <c r="B7" s="5" t="n">
        <v>679500000</v>
      </c>
      <c r="C7" s="4" t="inlineStr">
        <is>
          <t xml:space="preserve"> </t>
        </is>
      </c>
      <c r="D7" s="4" t="inlineStr">
        <is>
          <t xml:space="preserve"> </t>
        </is>
      </c>
    </row>
    <row r="8">
      <c r="A8" s="4" t="inlineStr">
        <is>
          <t>Borrowing outstanding under 2018 Credit Agreement</t>
        </is>
      </c>
      <c r="B8" s="5" t="n">
        <v>20500000</v>
      </c>
      <c r="C8" s="6" t="n">
        <v>0</v>
      </c>
      <c r="D8" s="4" t="inlineStr">
        <is>
          <t xml:space="preserve"> </t>
        </is>
      </c>
    </row>
    <row r="9">
      <c r="A9" s="4" t="inlineStr">
        <is>
          <t>Line of Credit Facility, Maximum Borrowing Capacity</t>
        </is>
      </c>
      <c r="B9" s="4" t="inlineStr">
        <is>
          <t xml:space="preserve"> </t>
        </is>
      </c>
      <c r="C9" s="4" t="inlineStr">
        <is>
          <t xml:space="preserve"> </t>
        </is>
      </c>
      <c r="D9" s="6" t="n">
        <v>700000000</v>
      </c>
    </row>
    <row r="10">
      <c r="A10" s="4" t="inlineStr">
        <is>
          <t>Line of Credit [Member]</t>
        </is>
      </c>
      <c r="B10" s="4" t="inlineStr">
        <is>
          <t xml:space="preserve"> </t>
        </is>
      </c>
      <c r="C10" s="4" t="inlineStr">
        <is>
          <t xml:space="preserve"> </t>
        </is>
      </c>
      <c r="D10" s="4" t="inlineStr">
        <is>
          <t xml:space="preserve"> </t>
        </is>
      </c>
    </row>
    <row r="11">
      <c r="A11" s="3" t="inlineStr">
        <is>
          <t>Long-Term Debt (Textual) [Abstract]</t>
        </is>
      </c>
      <c r="B11" s="4" t="inlineStr">
        <is>
          <t xml:space="preserve"> </t>
        </is>
      </c>
      <c r="C11" s="4" t="inlineStr">
        <is>
          <t xml:space="preserve"> </t>
        </is>
      </c>
      <c r="D11" s="4" t="inlineStr">
        <is>
          <t xml:space="preserve"> </t>
        </is>
      </c>
    </row>
    <row r="12">
      <c r="A12" s="4" t="inlineStr">
        <is>
          <t>Net Debt to EBITDA Ratio, Maximum</t>
        </is>
      </c>
      <c r="B12" s="8" t="n">
        <v>3.75</v>
      </c>
      <c r="C12" s="4" t="inlineStr">
        <is>
          <t xml:space="preserve"> </t>
        </is>
      </c>
      <c r="D12" s="4" t="inlineStr">
        <is>
          <t xml:space="preserve"> </t>
        </is>
      </c>
    </row>
    <row r="13">
      <c r="A13" s="4" t="inlineStr">
        <is>
          <t>Net Debt to EBITDA Ratio, domestic cash allowed to net debt, amount, minimum</t>
        </is>
      </c>
      <c r="B13" s="6" t="n">
        <v>25000000</v>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nvironmental Matters (Details) - USD ($) $ in Millions</t>
        </is>
      </c>
      <c r="B1" s="2" t="inlineStr">
        <is>
          <t>Dec. 31, 2023</t>
        </is>
      </c>
      <c r="C1" s="2" t="inlineStr">
        <is>
          <t>Jun. 30, 2023</t>
        </is>
      </c>
    </row>
    <row r="2">
      <c r="A2" s="3" t="inlineStr">
        <is>
          <t>Environmental Remediation Obligations [Abstract]</t>
        </is>
      </c>
      <c r="B2" s="4" t="inlineStr">
        <is>
          <t xml:space="preserve"> </t>
        </is>
      </c>
      <c r="C2" s="4" t="inlineStr">
        <is>
          <t xml:space="preserve"> </t>
        </is>
      </c>
    </row>
    <row r="3">
      <c r="A3" s="4" t="inlineStr">
        <is>
          <t>Reserves for Environmental Costs</t>
        </is>
      </c>
      <c r="B3" s="9" t="n">
        <v>11.3</v>
      </c>
      <c r="C3" s="6" t="n">
        <v>12</v>
      </c>
    </row>
    <row r="4">
      <c r="A4" s="4" t="inlineStr">
        <is>
          <t>Accrued Environmental Loss Contingencies, Current</t>
        </is>
      </c>
      <c r="B4" s="9" t="n">
        <v>1.5</v>
      </c>
      <c r="C4" s="9"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es - Additional Information [Line Items]</t>
        </is>
      </c>
      <c r="B3" s="4" t="inlineStr">
        <is>
          <t xml:space="preserve"> </t>
        </is>
      </c>
      <c r="C3" s="4" t="inlineStr">
        <is>
          <t xml:space="preserve"> </t>
        </is>
      </c>
      <c r="D3" s="4" t="inlineStr">
        <is>
          <t xml:space="preserve"> </t>
        </is>
      </c>
      <c r="E3" s="4" t="inlineStr">
        <is>
          <t xml:space="preserve"> </t>
        </is>
      </c>
    </row>
    <row r="4">
      <c r="A4" s="4" t="inlineStr">
        <is>
          <t>Discrete Benefit for Swiss Tax Reform</t>
        </is>
      </c>
      <c r="B4" s="6" t="n">
        <v>7800000</v>
      </c>
      <c r="C4" s="6" t="n">
        <v>2200000</v>
      </c>
      <c r="D4" s="6" t="n">
        <v>7800000</v>
      </c>
      <c r="E4" s="6" t="n">
        <v>2200000</v>
      </c>
    </row>
    <row r="5">
      <c r="A5" s="4" t="inlineStr">
        <is>
          <t>Unrecognized Tax Benefits</t>
        </is>
      </c>
      <c r="B5" s="5" t="n">
        <v>6200000</v>
      </c>
      <c r="C5" s="4" t="inlineStr">
        <is>
          <t xml:space="preserve"> </t>
        </is>
      </c>
      <c r="D5" s="5" t="n">
        <v>6200000</v>
      </c>
      <c r="E5" s="4" t="inlineStr">
        <is>
          <t xml:space="preserve"> </t>
        </is>
      </c>
    </row>
    <row r="6">
      <c r="A6" s="3" t="inlineStr">
        <is>
          <t>Litigation Settlement [Abstract]</t>
        </is>
      </c>
      <c r="B6" s="4" t="inlineStr">
        <is>
          <t xml:space="preserve"> </t>
        </is>
      </c>
      <c r="C6" s="4" t="inlineStr">
        <is>
          <t xml:space="preserve"> </t>
        </is>
      </c>
      <c r="D6" s="4" t="inlineStr">
        <is>
          <t xml:space="preserve"> </t>
        </is>
      </c>
      <c r="E6" s="4" t="inlineStr">
        <is>
          <t xml:space="preserve"> </t>
        </is>
      </c>
    </row>
    <row r="7">
      <c r="A7" s="4" t="inlineStr">
        <is>
          <t>Litigation Settlement, Expense</t>
        </is>
      </c>
      <c r="B7" s="4" t="inlineStr">
        <is>
          <t xml:space="preserve"> </t>
        </is>
      </c>
      <c r="C7" s="4" t="inlineStr">
        <is>
          <t xml:space="preserve"> </t>
        </is>
      </c>
      <c r="D7" s="5" t="n">
        <v>2900000</v>
      </c>
      <c r="E7" s="4" t="inlineStr">
        <is>
          <t xml:space="preserve"> </t>
        </is>
      </c>
    </row>
    <row r="8">
      <c r="A8" s="4" t="inlineStr">
        <is>
          <t>Provision for income taxes</t>
        </is>
      </c>
      <c r="B8" s="6" t="n">
        <v>-2009000</v>
      </c>
      <c r="C8" s="6" t="n">
        <v>4964000</v>
      </c>
      <c r="D8" s="6" t="n">
        <v>6050000</v>
      </c>
      <c r="E8" s="6" t="n">
        <v>16206000</v>
      </c>
    </row>
    <row r="9">
      <c r="A9" s="3" t="inlineStr">
        <is>
          <t>Income Tax (Textual) [Abstract]</t>
        </is>
      </c>
      <c r="B9" s="4" t="inlineStr">
        <is>
          <t xml:space="preserve"> </t>
        </is>
      </c>
      <c r="C9" s="4" t="inlineStr">
        <is>
          <t xml:space="preserve"> </t>
        </is>
      </c>
      <c r="D9" s="4" t="inlineStr">
        <is>
          <t xml:space="preserve"> </t>
        </is>
      </c>
      <c r="E9" s="4" t="inlineStr">
        <is>
          <t xml:space="preserve"> </t>
        </is>
      </c>
    </row>
    <row r="10">
      <c r="A10" s="4" t="inlineStr">
        <is>
          <t>Effective tax rate</t>
        </is>
      </c>
      <c r="B10" s="4" t="inlineStr">
        <is>
          <t>(9.00%)</t>
        </is>
      </c>
      <c r="C10" s="13" t="n">
        <v>0.178</v>
      </c>
      <c r="D10" s="12" t="n">
        <v>0.1</v>
      </c>
      <c r="E10" s="13" t="n">
        <v>0.2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s (Details) - shares shares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79700</v>
      </c>
      <c r="C4" s="5" t="n">
        <v>80737</v>
      </c>
      <c r="D4" s="5" t="n">
        <v>79863</v>
      </c>
      <c r="E4" s="5" t="n">
        <v>81141</v>
      </c>
    </row>
    <row r="5">
      <c r="A5" s="3" t="inlineStr">
        <is>
          <t>Earnings Per Share (Textual) [Abstract]</t>
        </is>
      </c>
      <c r="B5" s="4" t="inlineStr">
        <is>
          <t xml:space="preserve"> </t>
        </is>
      </c>
      <c r="C5" s="4" t="inlineStr">
        <is>
          <t xml:space="preserve"> </t>
        </is>
      </c>
      <c r="D5" s="4" t="inlineStr">
        <is>
          <t xml:space="preserve"> </t>
        </is>
      </c>
      <c r="E5" s="4" t="inlineStr">
        <is>
          <t xml:space="preserve"> </t>
        </is>
      </c>
    </row>
    <row r="6">
      <c r="A6" s="4" t="inlineStr">
        <is>
          <t>Increase in weighted average shares due to dilutive effect of unexercised capital stock options and unvested restricted stock units</t>
        </is>
      </c>
      <c r="B6" s="5" t="n">
        <v>414</v>
      </c>
      <c r="C6" s="5" t="n">
        <v>500</v>
      </c>
      <c r="D6" s="5" t="n">
        <v>532</v>
      </c>
      <c r="E6" s="5" t="n">
        <v>536</v>
      </c>
    </row>
    <row r="7">
      <c r="A7" s="4" t="inlineStr">
        <is>
          <t>Weighted Average Number of Shares Outstanding, Diluted</t>
        </is>
      </c>
      <c r="B7" s="5" t="n">
        <v>80114</v>
      </c>
      <c r="C7" s="5" t="n">
        <v>81237</v>
      </c>
      <c r="D7" s="5" t="n">
        <v>80395</v>
      </c>
      <c r="E7" s="5" t="n">
        <v>81677</v>
      </c>
    </row>
    <row r="8">
      <c r="A8" s="4" t="inlineStr">
        <is>
          <t>Unexercised capital stock options and restricted stock units excluded from computation of diluted EPS</t>
        </is>
      </c>
      <c r="B8" s="5" t="n">
        <v>588</v>
      </c>
      <c r="C8" s="5" t="n">
        <v>1388</v>
      </c>
      <c r="D8" s="5" t="n">
        <v>472</v>
      </c>
      <c r="E8" s="5" t="n">
        <v>13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Beginning Balance</t>
        </is>
      </c>
      <c r="B3" s="6" t="n">
        <v>1298751</v>
      </c>
      <c r="C3" s="6" t="n">
        <v>1238345</v>
      </c>
      <c r="D3" s="6" t="n">
        <v>1314168</v>
      </c>
      <c r="E3" s="6" t="n">
        <v>1291247</v>
      </c>
    </row>
    <row r="4">
      <c r="A4" s="4" t="inlineStr">
        <is>
          <t>Net income</t>
        </is>
      </c>
      <c r="B4" s="5" t="n">
        <v>24328</v>
      </c>
      <c r="C4" s="5" t="n">
        <v>22924</v>
      </c>
      <c r="D4" s="5" t="n">
        <v>54697</v>
      </c>
      <c r="E4" s="5" t="n">
        <v>52561</v>
      </c>
    </row>
    <row r="5">
      <c r="A5" s="4" t="inlineStr">
        <is>
          <t>Other comprehensive income (loss)</t>
        </is>
      </c>
      <c r="B5" s="5" t="n">
        <v>30859</v>
      </c>
      <c r="C5" s="5" t="n">
        <v>50088</v>
      </c>
      <c r="D5" s="5" t="n">
        <v>13050</v>
      </c>
      <c r="E5" s="5" t="n">
        <v>1077</v>
      </c>
    </row>
    <row r="6">
      <c r="A6" s="4" t="inlineStr">
        <is>
          <t>Dividend reinvestment</t>
        </is>
      </c>
      <c r="B6" s="5" t="n">
        <v>45</v>
      </c>
      <c r="C6" s="5" t="n">
        <v>47</v>
      </c>
      <c r="D6" s="5" t="n">
        <v>90</v>
      </c>
      <c r="E6" s="5" t="n">
        <v>93</v>
      </c>
    </row>
    <row r="7">
      <c r="A7" s="4" t="inlineStr">
        <is>
          <t>Capital stock issued under employee benefit and stock plans</t>
        </is>
      </c>
      <c r="B7" s="5" t="n">
        <v>5059</v>
      </c>
      <c r="C7" s="5" t="n">
        <v>4584</v>
      </c>
      <c r="D7" s="5" t="n">
        <v>6697</v>
      </c>
      <c r="E7" s="5" t="n">
        <v>8066</v>
      </c>
    </row>
    <row r="8">
      <c r="A8" s="4" t="inlineStr">
        <is>
          <t>Purchase of capital stock</t>
        </is>
      </c>
      <c r="B8" s="5" t="n">
        <v>-15029</v>
      </c>
      <c r="C8" s="5" t="n">
        <v>-10692</v>
      </c>
      <c r="D8" s="5" t="n">
        <v>-28754</v>
      </c>
      <c r="E8" s="5" t="n">
        <v>-30068</v>
      </c>
    </row>
    <row r="9">
      <c r="A9" s="4" t="inlineStr">
        <is>
          <t>Cash dividends</t>
        </is>
      </c>
      <c r="B9" s="5" t="n">
        <v>-15909</v>
      </c>
      <c r="C9" s="5" t="n">
        <v>-16095</v>
      </c>
      <c r="D9" s="5" t="n">
        <v>-31844</v>
      </c>
      <c r="E9" s="5" t="n">
        <v>-32371</v>
      </c>
    </row>
    <row r="10">
      <c r="A10" s="4" t="inlineStr">
        <is>
          <t>Ending Balance</t>
        </is>
      </c>
      <c r="B10" s="5" t="n">
        <v>1328104</v>
      </c>
      <c r="C10" s="5" t="n">
        <v>1289201</v>
      </c>
      <c r="D10" s="6" t="n">
        <v>1328104</v>
      </c>
      <c r="E10" s="5" t="n">
        <v>1289201</v>
      </c>
    </row>
    <row r="11">
      <c r="A11" s="4" t="inlineStr">
        <is>
          <t>Share-Based Compensation Arrangement by Share-Based Payment Award, Shares to be Repurchased Next Year</t>
        </is>
      </c>
      <c r="B11" s="4" t="inlineStr">
        <is>
          <t xml:space="preserve"> </t>
        </is>
      </c>
      <c r="C11" s="4" t="inlineStr">
        <is>
          <t xml:space="preserve"> </t>
        </is>
      </c>
      <c r="D11" s="5" t="n">
        <v>200</v>
      </c>
      <c r="E11" s="4" t="inlineStr">
        <is>
          <t xml:space="preserve"> </t>
        </is>
      </c>
    </row>
    <row r="12">
      <c r="A12" s="4" t="inlineStr">
        <is>
          <t>Capital stock [Member]</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99773</v>
      </c>
      <c r="C13" s="5" t="n">
        <v>101095</v>
      </c>
      <c r="D13" s="6" t="n">
        <v>99794</v>
      </c>
      <c r="E13" s="5" t="n">
        <v>101671</v>
      </c>
    </row>
    <row r="14">
      <c r="A14" s="4" t="inlineStr">
        <is>
          <t>Dividend reinvestment</t>
        </is>
      </c>
      <c r="B14" s="5" t="n">
        <v>2</v>
      </c>
      <c r="C14" s="5" t="n">
        <v>2</v>
      </c>
      <c r="D14" s="5" t="n">
        <v>5</v>
      </c>
      <c r="E14" s="5" t="n">
        <v>4</v>
      </c>
    </row>
    <row r="15">
      <c r="A15" s="4" t="inlineStr">
        <is>
          <t>Capital stock issued under employee benefit and stock plans</t>
        </is>
      </c>
      <c r="B15" s="5" t="n">
        <v>80</v>
      </c>
      <c r="C15" s="5" t="n">
        <v>131</v>
      </c>
      <c r="D15" s="5" t="n">
        <v>689</v>
      </c>
      <c r="E15" s="5" t="n">
        <v>585</v>
      </c>
    </row>
    <row r="16">
      <c r="A16" s="4" t="inlineStr">
        <is>
          <t>Purchase of capital stock</t>
        </is>
      </c>
      <c r="B16" s="5" t="n">
        <v>-784</v>
      </c>
      <c r="C16" s="5" t="n">
        <v>-587</v>
      </c>
      <c r="D16" s="5" t="n">
        <v>-1417</v>
      </c>
      <c r="E16" s="5" t="n">
        <v>-1619</v>
      </c>
    </row>
    <row r="17">
      <c r="A17" s="4" t="inlineStr">
        <is>
          <t>Ending Balance</t>
        </is>
      </c>
      <c r="B17" s="5" t="n">
        <v>99071</v>
      </c>
      <c r="C17" s="5" t="n">
        <v>100641</v>
      </c>
      <c r="D17" s="5" t="n">
        <v>99071</v>
      </c>
      <c r="E17" s="5" t="n">
        <v>100641</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53385</v>
      </c>
      <c r="C19" s="5" t="n">
        <v>478930</v>
      </c>
      <c r="D19" s="5" t="n">
        <v>465406</v>
      </c>
      <c r="E19" s="5" t="n">
        <v>494202</v>
      </c>
    </row>
    <row r="20">
      <c r="A20" s="4" t="inlineStr">
        <is>
          <t>Dividend reinvestment</t>
        </is>
      </c>
      <c r="B20" s="5" t="n">
        <v>43</v>
      </c>
      <c r="C20" s="5" t="n">
        <v>45</v>
      </c>
      <c r="D20" s="5" t="n">
        <v>85</v>
      </c>
      <c r="E20" s="5" t="n">
        <v>89</v>
      </c>
    </row>
    <row r="21">
      <c r="A21" s="4" t="inlineStr">
        <is>
          <t>Capital stock issued under employee benefit and stock plans</t>
        </is>
      </c>
      <c r="B21" s="5" t="n">
        <v>4979</v>
      </c>
      <c r="C21" s="5" t="n">
        <v>4453</v>
      </c>
      <c r="D21" s="5" t="n">
        <v>6008</v>
      </c>
      <c r="E21" s="5" t="n">
        <v>7481</v>
      </c>
    </row>
    <row r="22">
      <c r="A22" s="4" t="inlineStr">
        <is>
          <t>Purchase of capital stock</t>
        </is>
      </c>
      <c r="B22" s="5" t="n">
        <v>-14245</v>
      </c>
      <c r="C22" s="5" t="n">
        <v>-10105</v>
      </c>
      <c r="D22" s="5" t="n">
        <v>-27337</v>
      </c>
      <c r="E22" s="5" t="n">
        <v>-28449</v>
      </c>
    </row>
    <row r="23">
      <c r="A23" s="4" t="inlineStr">
        <is>
          <t>Ending Balance</t>
        </is>
      </c>
      <c r="B23" s="5" t="n">
        <v>444162</v>
      </c>
      <c r="C23" s="5" t="n">
        <v>473323</v>
      </c>
      <c r="D23" s="5" t="n">
        <v>444162</v>
      </c>
      <c r="E23" s="5" t="n">
        <v>473323</v>
      </c>
    </row>
    <row r="24">
      <c r="A24" s="4" t="inlineStr">
        <is>
          <t>Retained earnings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38712</v>
      </c>
      <c r="C25" s="5" t="n">
        <v>1082575</v>
      </c>
      <c r="D25" s="5" t="n">
        <v>1124590</v>
      </c>
      <c r="E25" s="5" t="n">
        <v>1070655</v>
      </c>
    </row>
    <row r="26">
      <c r="A26" s="4" t="inlineStr">
        <is>
          <t>Net income</t>
        </is>
      </c>
      <c r="B26" s="5" t="n">
        <v>23108</v>
      </c>
      <c r="C26" s="5" t="n">
        <v>21899</v>
      </c>
      <c r="D26" s="5" t="n">
        <v>53165</v>
      </c>
      <c r="E26" s="5" t="n">
        <v>50095</v>
      </c>
    </row>
    <row r="27">
      <c r="A27" s="4" t="inlineStr">
        <is>
          <t>Cash dividends</t>
        </is>
      </c>
      <c r="B27" s="5" t="n">
        <v>-15909</v>
      </c>
      <c r="C27" s="5" t="n">
        <v>-16095</v>
      </c>
      <c r="D27" s="5" t="n">
        <v>-31844</v>
      </c>
      <c r="E27" s="5" t="n">
        <v>-32371</v>
      </c>
    </row>
    <row r="28">
      <c r="A28" s="4" t="inlineStr">
        <is>
          <t>Ending Balance</t>
        </is>
      </c>
      <c r="B28" s="5" t="n">
        <v>1145911</v>
      </c>
      <c r="C28" s="5" t="n">
        <v>1088379</v>
      </c>
      <c r="D28" s="5" t="n">
        <v>1145911</v>
      </c>
      <c r="E28" s="5" t="n">
        <v>1088379</v>
      </c>
    </row>
    <row r="29">
      <c r="A29" s="4" t="inlineStr">
        <is>
          <t>Accumulated other comprehensive loss [Member]</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31512</v>
      </c>
      <c r="C30" s="5" t="n">
        <v>-461197</v>
      </c>
      <c r="D30" s="5" t="n">
        <v>-414343</v>
      </c>
      <c r="E30" s="5" t="n">
        <v>-413951</v>
      </c>
    </row>
    <row r="31">
      <c r="A31" s="4" t="inlineStr">
        <is>
          <t>Other comprehensive income (loss)</t>
        </is>
      </c>
      <c r="B31" s="5" t="n">
        <v>30191</v>
      </c>
      <c r="C31" s="5" t="n">
        <v>49021</v>
      </c>
      <c r="D31" s="5" t="n">
        <v>13022</v>
      </c>
      <c r="E31" s="5" t="n">
        <v>1775</v>
      </c>
    </row>
    <row r="32">
      <c r="A32" s="4" t="inlineStr">
        <is>
          <t>Ending Balance</t>
        </is>
      </c>
      <c r="B32" s="5" t="n">
        <v>-401321</v>
      </c>
      <c r="C32" s="5" t="n">
        <v>-412176</v>
      </c>
      <c r="D32" s="5" t="n">
        <v>-401321</v>
      </c>
      <c r="E32" s="5" t="n">
        <v>-412176</v>
      </c>
    </row>
    <row r="33">
      <c r="A33" s="4" t="inlineStr">
        <is>
          <t>Non-controlling interest [Member]</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38393</v>
      </c>
      <c r="C34" s="5" t="n">
        <v>36942</v>
      </c>
      <c r="D34" s="5" t="n">
        <v>38721</v>
      </c>
      <c r="E34" s="5" t="n">
        <v>38670</v>
      </c>
    </row>
    <row r="35">
      <c r="A35" s="4" t="inlineStr">
        <is>
          <t>Net income</t>
        </is>
      </c>
      <c r="B35" s="5" t="n">
        <v>1220</v>
      </c>
      <c r="C35" s="5" t="n">
        <v>1025</v>
      </c>
      <c r="D35" s="5" t="n">
        <v>1532</v>
      </c>
      <c r="E35" s="5" t="n">
        <v>2466</v>
      </c>
    </row>
    <row r="36">
      <c r="A36" s="4" t="inlineStr">
        <is>
          <t>Other comprehensive income (loss)</t>
        </is>
      </c>
      <c r="B36" s="5" t="n">
        <v>668</v>
      </c>
      <c r="C36" s="5" t="n">
        <v>1067</v>
      </c>
      <c r="D36" s="5" t="n">
        <v>28</v>
      </c>
      <c r="E36" s="5" t="n">
        <v>-698</v>
      </c>
    </row>
    <row r="37">
      <c r="A37" s="4" t="inlineStr">
        <is>
          <t>Cash dividends</t>
        </is>
      </c>
      <c r="B37" s="4" t="inlineStr">
        <is>
          <t xml:space="preserve"> </t>
        </is>
      </c>
      <c r="C37" s="4" t="inlineStr">
        <is>
          <t xml:space="preserve"> </t>
        </is>
      </c>
      <c r="D37" s="4" t="inlineStr">
        <is>
          <t xml:space="preserve"> </t>
        </is>
      </c>
      <c r="E37" s="5" t="n">
        <v>-1404</v>
      </c>
    </row>
    <row r="38">
      <c r="A38" s="4" t="inlineStr">
        <is>
          <t>Ending Balance</t>
        </is>
      </c>
      <c r="B38" s="6" t="n">
        <v>40281</v>
      </c>
      <c r="C38" s="6" t="n">
        <v>39034</v>
      </c>
      <c r="D38" s="6" t="n">
        <v>40281</v>
      </c>
      <c r="E38" s="6" t="n">
        <v>390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details textual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Sep. 30, 2023</t>
        </is>
      </c>
      <c r="G2" s="2" t="inlineStr">
        <is>
          <t>Jun. 30, 2023</t>
        </is>
      </c>
      <c r="H2" s="2" t="inlineStr">
        <is>
          <t>Sep. 30, 2022</t>
        </is>
      </c>
      <c r="I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t>
        </is>
      </c>
      <c r="B4" s="7" t="n">
        <v>0.2</v>
      </c>
      <c r="C4" s="7" t="n">
        <v>0.2</v>
      </c>
      <c r="D4" s="9" t="n">
        <v>0.4</v>
      </c>
      <c r="E4" s="9" t="n">
        <v>0.4</v>
      </c>
      <c r="F4" s="4" t="inlineStr">
        <is>
          <t xml:space="preserve"> </t>
        </is>
      </c>
      <c r="G4" s="4" t="inlineStr">
        <is>
          <t xml:space="preserve"> </t>
        </is>
      </c>
      <c r="H4" s="4" t="inlineStr">
        <is>
          <t xml:space="preserve"> </t>
        </is>
      </c>
      <c r="I4" s="4" t="inlineStr">
        <is>
          <t xml:space="preserve"> </t>
        </is>
      </c>
    </row>
    <row r="5">
      <c r="A5" s="4" t="inlineStr">
        <is>
          <t>Stockholders' Equity, Including Portion Attributable to Noncontrolling Interest</t>
        </is>
      </c>
      <c r="B5" s="6" t="n">
        <v>1328104</v>
      </c>
      <c r="C5" s="6" t="n">
        <v>1289201</v>
      </c>
      <c r="D5" s="6" t="n">
        <v>1328104</v>
      </c>
      <c r="E5" s="6" t="n">
        <v>1289201</v>
      </c>
      <c r="F5" s="6" t="n">
        <v>1298751</v>
      </c>
      <c r="G5" s="6" t="n">
        <v>1314168</v>
      </c>
      <c r="H5" s="6" t="n">
        <v>1238345</v>
      </c>
      <c r="I5" s="6" t="n">
        <v>1291247</v>
      </c>
    </row>
    <row r="6">
      <c r="A6" s="4" t="inlineStr">
        <is>
          <t>Net income</t>
        </is>
      </c>
      <c r="B6" s="5" t="n">
        <v>24328</v>
      </c>
      <c r="C6" s="5" t="n">
        <v>22924</v>
      </c>
      <c r="D6" s="5" t="n">
        <v>54697</v>
      </c>
      <c r="E6" s="5" t="n">
        <v>52561</v>
      </c>
      <c r="F6" s="4" t="inlineStr">
        <is>
          <t xml:space="preserve"> </t>
        </is>
      </c>
      <c r="G6" s="4" t="inlineStr">
        <is>
          <t xml:space="preserve"> </t>
        </is>
      </c>
      <c r="H6" s="4" t="inlineStr">
        <is>
          <t xml:space="preserve"> </t>
        </is>
      </c>
      <c r="I6" s="4" t="inlineStr">
        <is>
          <t xml:space="preserve"> </t>
        </is>
      </c>
    </row>
    <row r="7">
      <c r="A7" s="4" t="inlineStr">
        <is>
          <t>Other comprehensive income (loss), net of tax</t>
        </is>
      </c>
      <c r="B7" s="5" t="n">
        <v>30859</v>
      </c>
      <c r="C7" s="5" t="n">
        <v>50088</v>
      </c>
      <c r="D7" s="5" t="n">
        <v>13050</v>
      </c>
      <c r="E7" s="5" t="n">
        <v>1077</v>
      </c>
      <c r="F7" s="4" t="inlineStr">
        <is>
          <t xml:space="preserve"> </t>
        </is>
      </c>
      <c r="G7" s="4" t="inlineStr">
        <is>
          <t xml:space="preserve"> </t>
        </is>
      </c>
      <c r="H7" s="4" t="inlineStr">
        <is>
          <t xml:space="preserve"> </t>
        </is>
      </c>
      <c r="I7" s="4" t="inlineStr">
        <is>
          <t xml:space="preserve"> </t>
        </is>
      </c>
    </row>
    <row r="8">
      <c r="A8" s="4" t="inlineStr">
        <is>
          <t>Stock Issued During Period, Value, Dividend Reinvestment Plan</t>
        </is>
      </c>
      <c r="B8" s="5" t="n">
        <v>45</v>
      </c>
      <c r="C8" s="5" t="n">
        <v>47</v>
      </c>
      <c r="D8" s="5" t="n">
        <v>90</v>
      </c>
      <c r="E8" s="5" t="n">
        <v>93</v>
      </c>
      <c r="F8" s="4" t="inlineStr">
        <is>
          <t xml:space="preserve"> </t>
        </is>
      </c>
      <c r="G8" s="4" t="inlineStr">
        <is>
          <t xml:space="preserve"> </t>
        </is>
      </c>
      <c r="H8" s="4" t="inlineStr">
        <is>
          <t xml:space="preserve"> </t>
        </is>
      </c>
      <c r="I8" s="4" t="inlineStr">
        <is>
          <t xml:space="preserve"> </t>
        </is>
      </c>
    </row>
    <row r="9">
      <c r="A9" s="4" t="inlineStr">
        <is>
          <t>Stock Issued During Period, Value, Employee Benefit Plan</t>
        </is>
      </c>
      <c r="B9" s="5" t="n">
        <v>5059</v>
      </c>
      <c r="C9" s="5" t="n">
        <v>4584</v>
      </c>
      <c r="D9" s="5" t="n">
        <v>6697</v>
      </c>
      <c r="E9" s="5" t="n">
        <v>8066</v>
      </c>
      <c r="F9" s="4" t="inlineStr">
        <is>
          <t xml:space="preserve"> </t>
        </is>
      </c>
      <c r="G9" s="4" t="inlineStr">
        <is>
          <t xml:space="preserve"> </t>
        </is>
      </c>
      <c r="H9" s="4" t="inlineStr">
        <is>
          <t xml:space="preserve"> </t>
        </is>
      </c>
      <c r="I9" s="4" t="inlineStr">
        <is>
          <t xml:space="preserve"> </t>
        </is>
      </c>
    </row>
    <row r="10">
      <c r="A10" s="4" t="inlineStr">
        <is>
          <t>Stock Repurchased During Period, Value</t>
        </is>
      </c>
      <c r="B10" s="5" t="n">
        <v>-15029</v>
      </c>
      <c r="C10" s="5" t="n">
        <v>-10692</v>
      </c>
      <c r="D10" s="5" t="n">
        <v>-28754</v>
      </c>
      <c r="E10" s="5" t="n">
        <v>-30068</v>
      </c>
      <c r="F10" s="4" t="inlineStr">
        <is>
          <t xml:space="preserve"> </t>
        </is>
      </c>
      <c r="G10" s="4" t="inlineStr">
        <is>
          <t xml:space="preserve"> </t>
        </is>
      </c>
      <c r="H10" s="4" t="inlineStr">
        <is>
          <t xml:space="preserve"> </t>
        </is>
      </c>
      <c r="I10" s="4" t="inlineStr">
        <is>
          <t xml:space="preserve"> </t>
        </is>
      </c>
    </row>
    <row r="11">
      <c r="A11" s="4" t="inlineStr">
        <is>
          <t>Dividends, Common Stock, Cash</t>
        </is>
      </c>
      <c r="B11" s="5" t="n">
        <v>-15909</v>
      </c>
      <c r="C11" s="5" t="n">
        <v>-16095</v>
      </c>
      <c r="D11" s="5" t="n">
        <v>-31844</v>
      </c>
      <c r="E11" s="5" t="n">
        <v>-32371</v>
      </c>
      <c r="F11" s="4" t="inlineStr">
        <is>
          <t xml:space="preserve"> </t>
        </is>
      </c>
      <c r="G11" s="4" t="inlineStr">
        <is>
          <t xml:space="preserve"> </t>
        </is>
      </c>
      <c r="H11" s="4" t="inlineStr">
        <is>
          <t xml:space="preserve"> </t>
        </is>
      </c>
      <c r="I11" s="4" t="inlineStr">
        <is>
          <t xml:space="preserve"> </t>
        </is>
      </c>
    </row>
    <row r="12">
      <c r="A12" s="4" t="inlineStr">
        <is>
          <t>Stockholders' Equity, Including Portion Attributable to Noncontrolling Interest</t>
        </is>
      </c>
      <c r="B12" s="5" t="n">
        <v>1328104</v>
      </c>
      <c r="C12" s="5" t="n">
        <v>1289201</v>
      </c>
      <c r="D12" s="5" t="n">
        <v>1328104</v>
      </c>
      <c r="E12" s="5" t="n">
        <v>1289201</v>
      </c>
      <c r="F12" s="5" t="n">
        <v>1298751</v>
      </c>
      <c r="G12" s="5" t="n">
        <v>1314168</v>
      </c>
      <c r="H12" s="5" t="n">
        <v>1238345</v>
      </c>
      <c r="I12" s="5" t="n">
        <v>1291247</v>
      </c>
    </row>
    <row r="13">
      <c r="A13" s="4" t="inlineStr">
        <is>
          <t>Net income</t>
        </is>
      </c>
      <c r="B13" s="5" t="n">
        <v>24328</v>
      </c>
      <c r="C13" s="5" t="n">
        <v>22924</v>
      </c>
      <c r="D13" s="5" t="n">
        <v>54697</v>
      </c>
      <c r="E13" s="5" t="n">
        <v>52561</v>
      </c>
      <c r="F13" s="4" t="inlineStr">
        <is>
          <t xml:space="preserve"> </t>
        </is>
      </c>
      <c r="G13" s="4" t="inlineStr">
        <is>
          <t xml:space="preserve"> </t>
        </is>
      </c>
      <c r="H13" s="4" t="inlineStr">
        <is>
          <t xml:space="preserve"> </t>
        </is>
      </c>
      <c r="I13" s="4" t="inlineStr">
        <is>
          <t xml:space="preserve"> </t>
        </is>
      </c>
    </row>
    <row r="14">
      <c r="A14" s="4" t="inlineStr">
        <is>
          <t>Other comprehensive income (loss), net of tax</t>
        </is>
      </c>
      <c r="B14" s="5" t="n">
        <v>30859</v>
      </c>
      <c r="C14" s="5" t="n">
        <v>50088</v>
      </c>
      <c r="D14" s="5" t="n">
        <v>13050</v>
      </c>
      <c r="E14" s="5" t="n">
        <v>1077</v>
      </c>
      <c r="F14" s="4" t="inlineStr">
        <is>
          <t xml:space="preserve"> </t>
        </is>
      </c>
      <c r="G14" s="4" t="inlineStr">
        <is>
          <t xml:space="preserve"> </t>
        </is>
      </c>
      <c r="H14" s="4" t="inlineStr">
        <is>
          <t xml:space="preserve"> </t>
        </is>
      </c>
      <c r="I14" s="4" t="inlineStr">
        <is>
          <t xml:space="preserve"> </t>
        </is>
      </c>
    </row>
    <row r="15">
      <c r="A15" s="4" t="inlineStr">
        <is>
          <t>Stock Issued During Period, Value, Dividend Reinvestment Plan</t>
        </is>
      </c>
      <c r="B15" s="5" t="n">
        <v>45</v>
      </c>
      <c r="C15" s="5" t="n">
        <v>47</v>
      </c>
      <c r="D15" s="5" t="n">
        <v>90</v>
      </c>
      <c r="E15" s="5" t="n">
        <v>93</v>
      </c>
      <c r="F15" s="4" t="inlineStr">
        <is>
          <t xml:space="preserve"> </t>
        </is>
      </c>
      <c r="G15" s="4" t="inlineStr">
        <is>
          <t xml:space="preserve"> </t>
        </is>
      </c>
      <c r="H15" s="4" t="inlineStr">
        <is>
          <t xml:space="preserve"> </t>
        </is>
      </c>
      <c r="I15" s="4" t="inlineStr">
        <is>
          <t xml:space="preserve"> </t>
        </is>
      </c>
    </row>
    <row r="16">
      <c r="A16" s="4" t="inlineStr">
        <is>
          <t>Stock Issued During Period, Value, Employee Benefit Plan</t>
        </is>
      </c>
      <c r="B16" s="5" t="n">
        <v>5059</v>
      </c>
      <c r="C16" s="5" t="n">
        <v>4584</v>
      </c>
      <c r="D16" s="5" t="n">
        <v>6697</v>
      </c>
      <c r="E16" s="5" t="n">
        <v>8066</v>
      </c>
      <c r="F16" s="4" t="inlineStr">
        <is>
          <t xml:space="preserve"> </t>
        </is>
      </c>
      <c r="G16" s="4" t="inlineStr">
        <is>
          <t xml:space="preserve"> </t>
        </is>
      </c>
      <c r="H16" s="4" t="inlineStr">
        <is>
          <t xml:space="preserve"> </t>
        </is>
      </c>
      <c r="I16" s="4" t="inlineStr">
        <is>
          <t xml:space="preserve"> </t>
        </is>
      </c>
    </row>
    <row r="17">
      <c r="A17" s="4" t="inlineStr">
        <is>
          <t>Stock Repurchased During Period, Value</t>
        </is>
      </c>
      <c r="B17" s="5" t="n">
        <v>15029</v>
      </c>
      <c r="C17" s="5" t="n">
        <v>10692</v>
      </c>
      <c r="D17" s="5" t="n">
        <v>28754</v>
      </c>
      <c r="E17" s="5" t="n">
        <v>30068</v>
      </c>
      <c r="F17" s="4" t="inlineStr">
        <is>
          <t xml:space="preserve"> </t>
        </is>
      </c>
      <c r="G17" s="4" t="inlineStr">
        <is>
          <t xml:space="preserve"> </t>
        </is>
      </c>
      <c r="H17" s="4" t="inlineStr">
        <is>
          <t xml:space="preserve"> </t>
        </is>
      </c>
      <c r="I17" s="4" t="inlineStr">
        <is>
          <t xml:space="preserve"> </t>
        </is>
      </c>
    </row>
    <row r="18">
      <c r="A18" s="4" t="inlineStr">
        <is>
          <t>Dividends, Common Stock, Cash</t>
        </is>
      </c>
      <c r="B18" s="6" t="n">
        <v>15909</v>
      </c>
      <c r="C18" s="6" t="n">
        <v>16095</v>
      </c>
      <c r="D18" s="6" t="n">
        <v>31844</v>
      </c>
      <c r="E18" s="6" t="n">
        <v>32371</v>
      </c>
      <c r="F18" s="4" t="inlineStr">
        <is>
          <t xml:space="preserve"> </t>
        </is>
      </c>
      <c r="G18" s="4" t="inlineStr">
        <is>
          <t xml:space="preserve"> </t>
        </is>
      </c>
      <c r="H18" s="4" t="inlineStr">
        <is>
          <t xml:space="preserve"> </t>
        </is>
      </c>
      <c r="I18" s="4" t="inlineStr">
        <is>
          <t xml:space="preserve"> </t>
        </is>
      </c>
    </row>
    <row r="19">
      <c r="A19" s="4" t="inlineStr">
        <is>
          <t>Dividends per share</t>
        </is>
      </c>
      <c r="B19" s="7" t="n">
        <v>0.2</v>
      </c>
      <c r="C19" s="7" t="n">
        <v>0.2</v>
      </c>
      <c r="D19" s="9" t="n">
        <v>0.4</v>
      </c>
      <c r="E19" s="9" t="n">
        <v>0.4</v>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Including Portion Attributable to Noncontrolling Interest</t>
        </is>
      </c>
      <c r="B22" s="6" t="n">
        <v>99071</v>
      </c>
      <c r="C22" s="6" t="n">
        <v>100641</v>
      </c>
      <c r="D22" s="6" t="n">
        <v>99071</v>
      </c>
      <c r="E22" s="6" t="n">
        <v>100641</v>
      </c>
      <c r="F22" s="5" t="n">
        <v>99773</v>
      </c>
      <c r="G22" s="5" t="n">
        <v>99794</v>
      </c>
      <c r="H22" s="5" t="n">
        <v>101095</v>
      </c>
      <c r="I22" s="5" t="n">
        <v>101671</v>
      </c>
    </row>
    <row r="23">
      <c r="A23" s="4" t="inlineStr">
        <is>
          <t>Stock Issued During Period, Value, Dividend Reinvestment Plan</t>
        </is>
      </c>
      <c r="B23" s="5" t="n">
        <v>2</v>
      </c>
      <c r="C23" s="5" t="n">
        <v>2</v>
      </c>
      <c r="D23" s="5" t="n">
        <v>5</v>
      </c>
      <c r="E23" s="5" t="n">
        <v>4</v>
      </c>
      <c r="F23" s="4" t="inlineStr">
        <is>
          <t xml:space="preserve"> </t>
        </is>
      </c>
      <c r="G23" s="4" t="inlineStr">
        <is>
          <t xml:space="preserve"> </t>
        </is>
      </c>
      <c r="H23" s="4" t="inlineStr">
        <is>
          <t xml:space="preserve"> </t>
        </is>
      </c>
      <c r="I23" s="4" t="inlineStr">
        <is>
          <t xml:space="preserve"> </t>
        </is>
      </c>
    </row>
    <row r="24">
      <c r="A24" s="4" t="inlineStr">
        <is>
          <t>Stock Issued During Period, Value, Employee Benefit Plan</t>
        </is>
      </c>
      <c r="B24" s="5" t="n">
        <v>80</v>
      </c>
      <c r="C24" s="5" t="n">
        <v>131</v>
      </c>
      <c r="D24" s="5" t="n">
        <v>689</v>
      </c>
      <c r="E24" s="5" t="n">
        <v>585</v>
      </c>
      <c r="F24" s="4" t="inlineStr">
        <is>
          <t xml:space="preserve"> </t>
        </is>
      </c>
      <c r="G24" s="4" t="inlineStr">
        <is>
          <t xml:space="preserve"> </t>
        </is>
      </c>
      <c r="H24" s="4" t="inlineStr">
        <is>
          <t xml:space="preserve"> </t>
        </is>
      </c>
      <c r="I24" s="4" t="inlineStr">
        <is>
          <t xml:space="preserve"> </t>
        </is>
      </c>
    </row>
    <row r="25">
      <c r="A25" s="4" t="inlineStr">
        <is>
          <t>Stock Repurchased During Period, Value</t>
        </is>
      </c>
      <c r="B25" s="5" t="n">
        <v>-784</v>
      </c>
      <c r="C25" s="5" t="n">
        <v>-587</v>
      </c>
      <c r="D25" s="5" t="n">
        <v>-1417</v>
      </c>
      <c r="E25" s="5" t="n">
        <v>-1619</v>
      </c>
      <c r="F25" s="4" t="inlineStr">
        <is>
          <t xml:space="preserve"> </t>
        </is>
      </c>
      <c r="G25" s="4" t="inlineStr">
        <is>
          <t xml:space="preserve"> </t>
        </is>
      </c>
      <c r="H25" s="4" t="inlineStr">
        <is>
          <t xml:space="preserve"> </t>
        </is>
      </c>
      <c r="I25" s="4" t="inlineStr">
        <is>
          <t xml:space="preserve"> </t>
        </is>
      </c>
    </row>
    <row r="26">
      <c r="A26" s="4" t="inlineStr">
        <is>
          <t>Stockholders' Equity, Including Portion Attributable to Noncontrolling Interest</t>
        </is>
      </c>
      <c r="B26" s="5" t="n">
        <v>99071</v>
      </c>
      <c r="C26" s="5" t="n">
        <v>100641</v>
      </c>
      <c r="D26" s="5" t="n">
        <v>99071</v>
      </c>
      <c r="E26" s="5" t="n">
        <v>100641</v>
      </c>
      <c r="F26" s="5" t="n">
        <v>99773</v>
      </c>
      <c r="G26" s="5" t="n">
        <v>99794</v>
      </c>
      <c r="H26" s="5" t="n">
        <v>101095</v>
      </c>
      <c r="I26" s="5" t="n">
        <v>101671</v>
      </c>
    </row>
    <row r="27">
      <c r="A27" s="4" t="inlineStr">
        <is>
          <t>Stock Issued During Period, Value, Dividend Reinvestment Plan</t>
        </is>
      </c>
      <c r="B27" s="5" t="n">
        <v>2</v>
      </c>
      <c r="C27" s="5" t="n">
        <v>2</v>
      </c>
      <c r="D27" s="5" t="n">
        <v>5</v>
      </c>
      <c r="E27" s="5" t="n">
        <v>4</v>
      </c>
      <c r="F27" s="4" t="inlineStr">
        <is>
          <t xml:space="preserve"> </t>
        </is>
      </c>
      <c r="G27" s="4" t="inlineStr">
        <is>
          <t xml:space="preserve"> </t>
        </is>
      </c>
      <c r="H27" s="4" t="inlineStr">
        <is>
          <t xml:space="preserve"> </t>
        </is>
      </c>
      <c r="I27" s="4" t="inlineStr">
        <is>
          <t xml:space="preserve"> </t>
        </is>
      </c>
    </row>
    <row r="28">
      <c r="A28" s="4" t="inlineStr">
        <is>
          <t>Stock Issued During Period, Value, Employee Benefit Plan</t>
        </is>
      </c>
      <c r="B28" s="5" t="n">
        <v>80</v>
      </c>
      <c r="C28" s="5" t="n">
        <v>131</v>
      </c>
      <c r="D28" s="5" t="n">
        <v>689</v>
      </c>
      <c r="E28" s="5" t="n">
        <v>585</v>
      </c>
      <c r="F28" s="4" t="inlineStr">
        <is>
          <t xml:space="preserve"> </t>
        </is>
      </c>
      <c r="G28" s="4" t="inlineStr">
        <is>
          <t xml:space="preserve"> </t>
        </is>
      </c>
      <c r="H28" s="4" t="inlineStr">
        <is>
          <t xml:space="preserve"> </t>
        </is>
      </c>
      <c r="I28" s="4" t="inlineStr">
        <is>
          <t xml:space="preserve"> </t>
        </is>
      </c>
    </row>
    <row r="29">
      <c r="A29" s="4" t="inlineStr">
        <is>
          <t>Stock Repurchased During Period, Value</t>
        </is>
      </c>
      <c r="B29" s="5" t="n">
        <v>784</v>
      </c>
      <c r="C29" s="5" t="n">
        <v>587</v>
      </c>
      <c r="D29" s="5" t="n">
        <v>1417</v>
      </c>
      <c r="E29" s="5" t="n">
        <v>1619</v>
      </c>
      <c r="F29" s="4" t="inlineStr">
        <is>
          <t xml:space="preserve"> </t>
        </is>
      </c>
      <c r="G29" s="4" t="inlineStr">
        <is>
          <t xml:space="preserve"> </t>
        </is>
      </c>
      <c r="H29" s="4" t="inlineStr">
        <is>
          <t xml:space="preserve"> </t>
        </is>
      </c>
      <c r="I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holders' Equity, Including Portion Attributable to Noncontrolling Interest</t>
        </is>
      </c>
      <c r="B32" s="5" t="n">
        <v>444162</v>
      </c>
      <c r="C32" s="5" t="n">
        <v>473323</v>
      </c>
      <c r="D32" s="5" t="n">
        <v>444162</v>
      </c>
      <c r="E32" s="5" t="n">
        <v>473323</v>
      </c>
      <c r="F32" s="5" t="n">
        <v>453385</v>
      </c>
      <c r="G32" s="5" t="n">
        <v>465406</v>
      </c>
      <c r="H32" s="5" t="n">
        <v>478930</v>
      </c>
      <c r="I32" s="5" t="n">
        <v>494202</v>
      </c>
    </row>
    <row r="33">
      <c r="A33" s="4" t="inlineStr">
        <is>
          <t>Stock Issued During Period, Value, Dividend Reinvestment Plan</t>
        </is>
      </c>
      <c r="B33" s="5" t="n">
        <v>43</v>
      </c>
      <c r="C33" s="5" t="n">
        <v>45</v>
      </c>
      <c r="D33" s="5" t="n">
        <v>85</v>
      </c>
      <c r="E33" s="5" t="n">
        <v>89</v>
      </c>
      <c r="F33" s="4" t="inlineStr">
        <is>
          <t xml:space="preserve"> </t>
        </is>
      </c>
      <c r="G33" s="4" t="inlineStr">
        <is>
          <t xml:space="preserve"> </t>
        </is>
      </c>
      <c r="H33" s="4" t="inlineStr">
        <is>
          <t xml:space="preserve"> </t>
        </is>
      </c>
      <c r="I33" s="4" t="inlineStr">
        <is>
          <t xml:space="preserve"> </t>
        </is>
      </c>
    </row>
    <row r="34">
      <c r="A34" s="4" t="inlineStr">
        <is>
          <t>Stock Issued During Period, Value, Employee Benefit Plan</t>
        </is>
      </c>
      <c r="B34" s="5" t="n">
        <v>4979</v>
      </c>
      <c r="C34" s="5" t="n">
        <v>4453</v>
      </c>
      <c r="D34" s="5" t="n">
        <v>6008</v>
      </c>
      <c r="E34" s="5" t="n">
        <v>7481</v>
      </c>
      <c r="F34" s="4" t="inlineStr">
        <is>
          <t xml:space="preserve"> </t>
        </is>
      </c>
      <c r="G34" s="4" t="inlineStr">
        <is>
          <t xml:space="preserve"> </t>
        </is>
      </c>
      <c r="H34" s="4" t="inlineStr">
        <is>
          <t xml:space="preserve"> </t>
        </is>
      </c>
      <c r="I34" s="4" t="inlineStr">
        <is>
          <t xml:space="preserve"> </t>
        </is>
      </c>
    </row>
    <row r="35">
      <c r="A35" s="4" t="inlineStr">
        <is>
          <t>Stock Repurchased During Period, Value</t>
        </is>
      </c>
      <c r="B35" s="5" t="n">
        <v>-14245</v>
      </c>
      <c r="C35" s="5" t="n">
        <v>-10105</v>
      </c>
      <c r="D35" s="5" t="n">
        <v>-27337</v>
      </c>
      <c r="E35" s="5" t="n">
        <v>-28449</v>
      </c>
      <c r="F35" s="4" t="inlineStr">
        <is>
          <t xml:space="preserve"> </t>
        </is>
      </c>
      <c r="G35" s="4" t="inlineStr">
        <is>
          <t xml:space="preserve"> </t>
        </is>
      </c>
      <c r="H35" s="4" t="inlineStr">
        <is>
          <t xml:space="preserve"> </t>
        </is>
      </c>
      <c r="I35" s="4" t="inlineStr">
        <is>
          <t xml:space="preserve"> </t>
        </is>
      </c>
    </row>
    <row r="36">
      <c r="A36" s="4" t="inlineStr">
        <is>
          <t>Stockholders' Equity, Including Portion Attributable to Noncontrolling Interest</t>
        </is>
      </c>
      <c r="B36" s="5" t="n">
        <v>444162</v>
      </c>
      <c r="C36" s="5" t="n">
        <v>473323</v>
      </c>
      <c r="D36" s="5" t="n">
        <v>444162</v>
      </c>
      <c r="E36" s="5" t="n">
        <v>473323</v>
      </c>
      <c r="F36" s="5" t="n">
        <v>453385</v>
      </c>
      <c r="G36" s="5" t="n">
        <v>465406</v>
      </c>
      <c r="H36" s="5" t="n">
        <v>478930</v>
      </c>
      <c r="I36" s="5" t="n">
        <v>494202</v>
      </c>
    </row>
    <row r="37">
      <c r="A37" s="4" t="inlineStr">
        <is>
          <t>Stock Issued During Period, Value, Dividend Reinvestment Plan</t>
        </is>
      </c>
      <c r="B37" s="5" t="n">
        <v>43</v>
      </c>
      <c r="C37" s="5" t="n">
        <v>45</v>
      </c>
      <c r="D37" s="5" t="n">
        <v>85</v>
      </c>
      <c r="E37" s="5" t="n">
        <v>89</v>
      </c>
      <c r="F37" s="4" t="inlineStr">
        <is>
          <t xml:space="preserve"> </t>
        </is>
      </c>
      <c r="G37" s="4" t="inlineStr">
        <is>
          <t xml:space="preserve"> </t>
        </is>
      </c>
      <c r="H37" s="4" t="inlineStr">
        <is>
          <t xml:space="preserve"> </t>
        </is>
      </c>
      <c r="I37" s="4" t="inlineStr">
        <is>
          <t xml:space="preserve"> </t>
        </is>
      </c>
    </row>
    <row r="38">
      <c r="A38" s="4" t="inlineStr">
        <is>
          <t>Stock Issued During Period, Value, Employee Benefit Plan</t>
        </is>
      </c>
      <c r="B38" s="5" t="n">
        <v>4979</v>
      </c>
      <c r="C38" s="5" t="n">
        <v>4453</v>
      </c>
      <c r="D38" s="5" t="n">
        <v>6008</v>
      </c>
      <c r="E38" s="5" t="n">
        <v>7481</v>
      </c>
      <c r="F38" s="4" t="inlineStr">
        <is>
          <t xml:space="preserve"> </t>
        </is>
      </c>
      <c r="G38" s="4" t="inlineStr">
        <is>
          <t xml:space="preserve"> </t>
        </is>
      </c>
      <c r="H38" s="4" t="inlineStr">
        <is>
          <t xml:space="preserve"> </t>
        </is>
      </c>
      <c r="I38" s="4" t="inlineStr">
        <is>
          <t xml:space="preserve"> </t>
        </is>
      </c>
    </row>
    <row r="39">
      <c r="A39" s="4" t="inlineStr">
        <is>
          <t>Stock Repurchased During Period, Value</t>
        </is>
      </c>
      <c r="B39" s="5" t="n">
        <v>14245</v>
      </c>
      <c r="C39" s="5" t="n">
        <v>10105</v>
      </c>
      <c r="D39" s="5" t="n">
        <v>27337</v>
      </c>
      <c r="E39" s="5" t="n">
        <v>28449</v>
      </c>
      <c r="F39" s="4" t="inlineStr">
        <is>
          <t xml:space="preserve"> </t>
        </is>
      </c>
      <c r="G39" s="4" t="inlineStr">
        <is>
          <t xml:space="preserve"> </t>
        </is>
      </c>
      <c r="H39" s="4" t="inlineStr">
        <is>
          <t xml:space="preserve"> </t>
        </is>
      </c>
      <c r="I39" s="4" t="inlineStr">
        <is>
          <t xml:space="preserve"> </t>
        </is>
      </c>
    </row>
    <row r="40">
      <c r="A40" s="4" t="inlineStr">
        <is>
          <t>Retained Earn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holders' Equity, Including Portion Attributable to Noncontrolling Interest</t>
        </is>
      </c>
      <c r="B42" s="5" t="n">
        <v>1145911</v>
      </c>
      <c r="C42" s="5" t="n">
        <v>1088379</v>
      </c>
      <c r="D42" s="5" t="n">
        <v>1145911</v>
      </c>
      <c r="E42" s="5" t="n">
        <v>1088379</v>
      </c>
      <c r="F42" s="5" t="n">
        <v>1138712</v>
      </c>
      <c r="G42" s="5" t="n">
        <v>1124590</v>
      </c>
      <c r="H42" s="5" t="n">
        <v>1082575</v>
      </c>
      <c r="I42" s="5" t="n">
        <v>1070655</v>
      </c>
    </row>
    <row r="43">
      <c r="A43" s="4" t="inlineStr">
        <is>
          <t>Net income</t>
        </is>
      </c>
      <c r="B43" s="5" t="n">
        <v>23108</v>
      </c>
      <c r="C43" s="5" t="n">
        <v>21899</v>
      </c>
      <c r="D43" s="5" t="n">
        <v>53165</v>
      </c>
      <c r="E43" s="5" t="n">
        <v>50095</v>
      </c>
      <c r="F43" s="4" t="inlineStr">
        <is>
          <t xml:space="preserve"> </t>
        </is>
      </c>
      <c r="G43" s="4" t="inlineStr">
        <is>
          <t xml:space="preserve"> </t>
        </is>
      </c>
      <c r="H43" s="4" t="inlineStr">
        <is>
          <t xml:space="preserve"> </t>
        </is>
      </c>
      <c r="I43" s="4" t="inlineStr">
        <is>
          <t xml:space="preserve"> </t>
        </is>
      </c>
    </row>
    <row r="44">
      <c r="A44" s="4" t="inlineStr">
        <is>
          <t>Dividends, Common Stock, Cash</t>
        </is>
      </c>
      <c r="B44" s="5" t="n">
        <v>-15909</v>
      </c>
      <c r="C44" s="5" t="n">
        <v>-16095</v>
      </c>
      <c r="D44" s="5" t="n">
        <v>-31844</v>
      </c>
      <c r="E44" s="5" t="n">
        <v>-32371</v>
      </c>
      <c r="F44" s="4" t="inlineStr">
        <is>
          <t xml:space="preserve"> </t>
        </is>
      </c>
      <c r="G44" s="4" t="inlineStr">
        <is>
          <t xml:space="preserve"> </t>
        </is>
      </c>
      <c r="H44" s="4" t="inlineStr">
        <is>
          <t xml:space="preserve"> </t>
        </is>
      </c>
      <c r="I44" s="4" t="inlineStr">
        <is>
          <t xml:space="preserve"> </t>
        </is>
      </c>
    </row>
    <row r="45">
      <c r="A45" s="4" t="inlineStr">
        <is>
          <t>Stockholders' Equity, Including Portion Attributable to Noncontrolling Interest</t>
        </is>
      </c>
      <c r="B45" s="5" t="n">
        <v>1145911</v>
      </c>
      <c r="C45" s="5" t="n">
        <v>1088379</v>
      </c>
      <c r="D45" s="5" t="n">
        <v>1145911</v>
      </c>
      <c r="E45" s="5" t="n">
        <v>1088379</v>
      </c>
      <c r="F45" s="5" t="n">
        <v>1138712</v>
      </c>
      <c r="G45" s="5" t="n">
        <v>1124590</v>
      </c>
      <c r="H45" s="5" t="n">
        <v>1082575</v>
      </c>
      <c r="I45" s="5" t="n">
        <v>1070655</v>
      </c>
    </row>
    <row r="46">
      <c r="A46" s="4" t="inlineStr">
        <is>
          <t>Net income</t>
        </is>
      </c>
      <c r="B46" s="5" t="n">
        <v>23108</v>
      </c>
      <c r="C46" s="5" t="n">
        <v>21899</v>
      </c>
      <c r="D46" s="5" t="n">
        <v>53165</v>
      </c>
      <c r="E46" s="5" t="n">
        <v>50095</v>
      </c>
      <c r="F46" s="4" t="inlineStr">
        <is>
          <t xml:space="preserve"> </t>
        </is>
      </c>
      <c r="G46" s="4" t="inlineStr">
        <is>
          <t xml:space="preserve"> </t>
        </is>
      </c>
      <c r="H46" s="4" t="inlineStr">
        <is>
          <t xml:space="preserve"> </t>
        </is>
      </c>
      <c r="I46" s="4" t="inlineStr">
        <is>
          <t xml:space="preserve"> </t>
        </is>
      </c>
    </row>
    <row r="47">
      <c r="A47" s="4" t="inlineStr">
        <is>
          <t>Dividends, Common Stock, Cash</t>
        </is>
      </c>
      <c r="B47" s="5" t="n">
        <v>15909</v>
      </c>
      <c r="C47" s="5" t="n">
        <v>16095</v>
      </c>
      <c r="D47" s="5" t="n">
        <v>31844</v>
      </c>
      <c r="E47" s="5" t="n">
        <v>32371</v>
      </c>
      <c r="F47" s="4" t="inlineStr">
        <is>
          <t xml:space="preserve"> </t>
        </is>
      </c>
      <c r="G47" s="4" t="inlineStr">
        <is>
          <t xml:space="preserve"> </t>
        </is>
      </c>
      <c r="H47" s="4" t="inlineStr">
        <is>
          <t xml:space="preserve"> </t>
        </is>
      </c>
      <c r="I47" s="4" t="inlineStr">
        <is>
          <t xml:space="preserve"> </t>
        </is>
      </c>
    </row>
    <row r="48">
      <c r="A48" s="4" t="inlineStr">
        <is>
          <t>AOCI Attributable to Par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holders' Equity, Including Portion Attributable to Noncontrolling Interest</t>
        </is>
      </c>
      <c r="B50" s="5" t="n">
        <v>-401321</v>
      </c>
      <c r="C50" s="5" t="n">
        <v>-412176</v>
      </c>
      <c r="D50" s="5" t="n">
        <v>-401321</v>
      </c>
      <c r="E50" s="5" t="n">
        <v>-412176</v>
      </c>
      <c r="F50" s="5" t="n">
        <v>-431512</v>
      </c>
      <c r="G50" s="5" t="n">
        <v>-414343</v>
      </c>
      <c r="H50" s="5" t="n">
        <v>-461197</v>
      </c>
      <c r="I50" s="5" t="n">
        <v>-413951</v>
      </c>
    </row>
    <row r="51">
      <c r="A51" s="4" t="inlineStr">
        <is>
          <t>Other comprehensive income (loss), net of tax</t>
        </is>
      </c>
      <c r="B51" s="5" t="n">
        <v>30191</v>
      </c>
      <c r="C51" s="5" t="n">
        <v>49021</v>
      </c>
      <c r="D51" s="5" t="n">
        <v>13022</v>
      </c>
      <c r="E51" s="5" t="n">
        <v>1775</v>
      </c>
      <c r="F51" s="4" t="inlineStr">
        <is>
          <t xml:space="preserve"> </t>
        </is>
      </c>
      <c r="G51" s="4" t="inlineStr">
        <is>
          <t xml:space="preserve"> </t>
        </is>
      </c>
      <c r="H51" s="4" t="inlineStr">
        <is>
          <t xml:space="preserve"> </t>
        </is>
      </c>
      <c r="I51" s="4" t="inlineStr">
        <is>
          <t xml:space="preserve"> </t>
        </is>
      </c>
    </row>
    <row r="52">
      <c r="A52" s="4" t="inlineStr">
        <is>
          <t>Stockholders' Equity, Including Portion Attributable to Noncontrolling Interest</t>
        </is>
      </c>
      <c r="B52" s="5" t="n">
        <v>-401321</v>
      </c>
      <c r="C52" s="5" t="n">
        <v>-412176</v>
      </c>
      <c r="D52" s="5" t="n">
        <v>-401321</v>
      </c>
      <c r="E52" s="5" t="n">
        <v>-412176</v>
      </c>
      <c r="F52" s="5" t="n">
        <v>-431512</v>
      </c>
      <c r="G52" s="5" t="n">
        <v>-414343</v>
      </c>
      <c r="H52" s="5" t="n">
        <v>-461197</v>
      </c>
      <c r="I52" s="5" t="n">
        <v>-413951</v>
      </c>
    </row>
    <row r="53">
      <c r="A53" s="4" t="inlineStr">
        <is>
          <t>Other comprehensive income (loss), net of tax</t>
        </is>
      </c>
      <c r="B53" s="5" t="n">
        <v>30191</v>
      </c>
      <c r="C53" s="5" t="n">
        <v>49021</v>
      </c>
      <c r="D53" s="5" t="n">
        <v>13022</v>
      </c>
      <c r="E53" s="5" t="n">
        <v>1775</v>
      </c>
      <c r="F53" s="4" t="inlineStr">
        <is>
          <t xml:space="preserve"> </t>
        </is>
      </c>
      <c r="G53" s="4" t="inlineStr">
        <is>
          <t xml:space="preserve"> </t>
        </is>
      </c>
      <c r="H53" s="4" t="inlineStr">
        <is>
          <t xml:space="preserve"> </t>
        </is>
      </c>
      <c r="I53" s="4" t="inlineStr">
        <is>
          <t xml:space="preserve"> </t>
        </is>
      </c>
    </row>
    <row r="54">
      <c r="A54" s="4" t="inlineStr">
        <is>
          <t>Noncontrolling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qui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holders' Equity, Including Portion Attributable to Noncontrolling Interest</t>
        </is>
      </c>
      <c r="B56" s="5" t="n">
        <v>40281</v>
      </c>
      <c r="C56" s="5" t="n">
        <v>39034</v>
      </c>
      <c r="D56" s="5" t="n">
        <v>40281</v>
      </c>
      <c r="E56" s="5" t="n">
        <v>39034</v>
      </c>
      <c r="F56" s="5" t="n">
        <v>38393</v>
      </c>
      <c r="G56" s="5" t="n">
        <v>38721</v>
      </c>
      <c r="H56" s="5" t="n">
        <v>36942</v>
      </c>
      <c r="I56" s="5" t="n">
        <v>38670</v>
      </c>
    </row>
    <row r="57">
      <c r="A57" s="4" t="inlineStr">
        <is>
          <t>Net income</t>
        </is>
      </c>
      <c r="B57" s="5" t="n">
        <v>1220</v>
      </c>
      <c r="C57" s="5" t="n">
        <v>1025</v>
      </c>
      <c r="D57" s="5" t="n">
        <v>1532</v>
      </c>
      <c r="E57" s="5" t="n">
        <v>2466</v>
      </c>
      <c r="F57" s="4" t="inlineStr">
        <is>
          <t xml:space="preserve"> </t>
        </is>
      </c>
      <c r="G57" s="4" t="inlineStr">
        <is>
          <t xml:space="preserve"> </t>
        </is>
      </c>
      <c r="H57" s="4" t="inlineStr">
        <is>
          <t xml:space="preserve"> </t>
        </is>
      </c>
      <c r="I57" s="4" t="inlineStr">
        <is>
          <t xml:space="preserve"> </t>
        </is>
      </c>
    </row>
    <row r="58">
      <c r="A58" s="4" t="inlineStr">
        <is>
          <t>Other comprehensive income (loss), net of tax</t>
        </is>
      </c>
      <c r="B58" s="5" t="n">
        <v>668</v>
      </c>
      <c r="C58" s="5" t="n">
        <v>1067</v>
      </c>
      <c r="D58" s="5" t="n">
        <v>28</v>
      </c>
      <c r="E58" s="5" t="n">
        <v>-698</v>
      </c>
      <c r="F58" s="4" t="inlineStr">
        <is>
          <t xml:space="preserve"> </t>
        </is>
      </c>
      <c r="G58" s="4" t="inlineStr">
        <is>
          <t xml:space="preserve"> </t>
        </is>
      </c>
      <c r="H58" s="4" t="inlineStr">
        <is>
          <t xml:space="preserve"> </t>
        </is>
      </c>
      <c r="I58" s="4" t="inlineStr">
        <is>
          <t xml:space="preserve"> </t>
        </is>
      </c>
    </row>
    <row r="59">
      <c r="A59" s="4" t="inlineStr">
        <is>
          <t>Dividends, Common Stock, Cash</t>
        </is>
      </c>
      <c r="B59" s="4" t="inlineStr">
        <is>
          <t xml:space="preserve"> </t>
        </is>
      </c>
      <c r="C59" s="4" t="inlineStr">
        <is>
          <t xml:space="preserve"> </t>
        </is>
      </c>
      <c r="D59" s="4" t="inlineStr">
        <is>
          <t xml:space="preserve"> </t>
        </is>
      </c>
      <c r="E59" s="5" t="n">
        <v>-1404</v>
      </c>
      <c r="F59" s="4" t="inlineStr">
        <is>
          <t xml:space="preserve"> </t>
        </is>
      </c>
      <c r="G59" s="4" t="inlineStr">
        <is>
          <t xml:space="preserve"> </t>
        </is>
      </c>
      <c r="H59" s="4" t="inlineStr">
        <is>
          <t xml:space="preserve"> </t>
        </is>
      </c>
      <c r="I59" s="4" t="inlineStr">
        <is>
          <t xml:space="preserve"> </t>
        </is>
      </c>
    </row>
    <row r="60">
      <c r="A60" s="4" t="inlineStr">
        <is>
          <t>Stockholders' Equity, Including Portion Attributable to Noncontrolling Interest</t>
        </is>
      </c>
      <c r="B60" s="5" t="n">
        <v>40281</v>
      </c>
      <c r="C60" s="5" t="n">
        <v>39034</v>
      </c>
      <c r="D60" s="5" t="n">
        <v>40281</v>
      </c>
      <c r="E60" s="5" t="n">
        <v>39034</v>
      </c>
      <c r="F60" s="6" t="n">
        <v>38393</v>
      </c>
      <c r="G60" s="6" t="n">
        <v>38721</v>
      </c>
      <c r="H60" s="6" t="n">
        <v>36942</v>
      </c>
      <c r="I60" s="6" t="n">
        <v>38670</v>
      </c>
    </row>
    <row r="61">
      <c r="A61" s="4" t="inlineStr">
        <is>
          <t>Net income</t>
        </is>
      </c>
      <c r="B61" s="5" t="n">
        <v>1220</v>
      </c>
      <c r="C61" s="5" t="n">
        <v>1025</v>
      </c>
      <c r="D61" s="5" t="n">
        <v>1532</v>
      </c>
      <c r="E61" s="5" t="n">
        <v>2466</v>
      </c>
      <c r="F61" s="4" t="inlineStr">
        <is>
          <t xml:space="preserve"> </t>
        </is>
      </c>
      <c r="G61" s="4" t="inlineStr">
        <is>
          <t xml:space="preserve"> </t>
        </is>
      </c>
      <c r="H61" s="4" t="inlineStr">
        <is>
          <t xml:space="preserve"> </t>
        </is>
      </c>
      <c r="I61" s="4" t="inlineStr">
        <is>
          <t xml:space="preserve"> </t>
        </is>
      </c>
    </row>
    <row r="62">
      <c r="A62" s="4" t="inlineStr">
        <is>
          <t>Other comprehensive income (loss), net of tax</t>
        </is>
      </c>
      <c r="B62" s="6" t="n">
        <v>668</v>
      </c>
      <c r="C62" s="6" t="n">
        <v>1067</v>
      </c>
      <c r="D62" s="6" t="n">
        <v>28</v>
      </c>
      <c r="E62" s="5" t="n">
        <v>-698</v>
      </c>
      <c r="F62" s="4" t="inlineStr">
        <is>
          <t xml:space="preserve"> </t>
        </is>
      </c>
      <c r="G62" s="4" t="inlineStr">
        <is>
          <t xml:space="preserve"> </t>
        </is>
      </c>
      <c r="H62" s="4" t="inlineStr">
        <is>
          <t xml:space="preserve"> </t>
        </is>
      </c>
      <c r="I62" s="4" t="inlineStr">
        <is>
          <t xml:space="preserve"> </t>
        </is>
      </c>
    </row>
    <row r="63">
      <c r="A63" s="4" t="inlineStr">
        <is>
          <t>Dividends, Common Stock, Cash</t>
        </is>
      </c>
      <c r="B63" s="4" t="inlineStr">
        <is>
          <t xml:space="preserve"> </t>
        </is>
      </c>
      <c r="C63" s="4" t="inlineStr">
        <is>
          <t xml:space="preserve"> </t>
        </is>
      </c>
      <c r="D63" s="4" t="inlineStr">
        <is>
          <t xml:space="preserve"> </t>
        </is>
      </c>
      <c r="E63" s="6" t="n">
        <v>1404</v>
      </c>
      <c r="F63" s="4" t="inlineStr">
        <is>
          <t xml:space="preserve"> </t>
        </is>
      </c>
      <c r="G63" s="4" t="inlineStr">
        <is>
          <t xml:space="preserve"> </t>
        </is>
      </c>
      <c r="H63" s="4" t="inlineStr">
        <is>
          <t xml:space="preserve"> </t>
        </is>
      </c>
      <c r="I6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nd Changes in Accumulated Other Comprehensive (Loss)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cumulated Other Comprehensive (Loss) Incom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Net of Tax</t>
        </is>
      </c>
      <c r="B4" s="4" t="inlineStr">
        <is>
          <t xml:space="preserve"> </t>
        </is>
      </c>
      <c r="C4" s="4" t="inlineStr">
        <is>
          <t xml:space="preserve"> </t>
        </is>
      </c>
      <c r="D4" s="6" t="n">
        <v>-414343</v>
      </c>
      <c r="E4" s="6" t="n">
        <v>-413951</v>
      </c>
    </row>
    <row r="5">
      <c r="A5" s="4" t="inlineStr">
        <is>
          <t>Other comprehensive (loss) income before reclassifications</t>
        </is>
      </c>
      <c r="B5" s="4" t="inlineStr">
        <is>
          <t xml:space="preserve"> </t>
        </is>
      </c>
      <c r="C5" s="4" t="inlineStr">
        <is>
          <t xml:space="preserve"> </t>
        </is>
      </c>
      <c r="D5" s="5" t="n">
        <v>11282</v>
      </c>
      <c r="E5" s="5" t="n">
        <v>521</v>
      </c>
    </row>
    <row r="6">
      <c r="A6" s="4" t="inlineStr">
        <is>
          <t>Amounts reclassified from accumulated other comprehensive loss</t>
        </is>
      </c>
      <c r="B6" s="4" t="inlineStr">
        <is>
          <t xml:space="preserve"> </t>
        </is>
      </c>
      <c r="C6" s="4" t="inlineStr">
        <is>
          <t xml:space="preserve"> </t>
        </is>
      </c>
      <c r="D6" s="5" t="n">
        <v>1740</v>
      </c>
      <c r="E6" s="5" t="n">
        <v>1254</v>
      </c>
    </row>
    <row r="7">
      <c r="A7" s="4" t="inlineStr">
        <is>
          <t>Net current period other comprehensive (loss) income</t>
        </is>
      </c>
      <c r="B7" s="4" t="inlineStr">
        <is>
          <t xml:space="preserve"> </t>
        </is>
      </c>
      <c r="C7" s="4" t="inlineStr">
        <is>
          <t xml:space="preserve"> </t>
        </is>
      </c>
      <c r="D7" s="5" t="n">
        <v>13022</v>
      </c>
      <c r="E7" s="5" t="n">
        <v>1775</v>
      </c>
    </row>
    <row r="8">
      <c r="A8" s="4" t="inlineStr">
        <is>
          <t>Accumulated Other Comprehensive Loss, Net of Tax</t>
        </is>
      </c>
      <c r="B8" s="6" t="n">
        <v>-401321</v>
      </c>
      <c r="C8" s="6" t="n">
        <v>-412176</v>
      </c>
      <c r="D8" s="5" t="n">
        <v>-401321</v>
      </c>
      <c r="E8" s="5" t="n">
        <v>-412176</v>
      </c>
    </row>
    <row r="9">
      <c r="A9" s="4" t="inlineStr">
        <is>
          <t>Accumulated Defined Benefit Plans Adjustm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Loss) Incom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Net of Tax</t>
        </is>
      </c>
      <c r="B11" s="4" t="inlineStr">
        <is>
          <t xml:space="preserve"> </t>
        </is>
      </c>
      <c r="C11" s="4" t="inlineStr">
        <is>
          <t xml:space="preserve"> </t>
        </is>
      </c>
      <c r="D11" s="5" t="n">
        <v>-215435</v>
      </c>
      <c r="E11" s="5" t="n">
        <v>-208406</v>
      </c>
    </row>
    <row r="12">
      <c r="A12" s="4" t="inlineStr">
        <is>
          <t>Other comprehensive (loss) income before reclassifications</t>
        </is>
      </c>
      <c r="B12" s="4" t="inlineStr">
        <is>
          <t xml:space="preserve"> </t>
        </is>
      </c>
      <c r="C12" s="4" t="inlineStr">
        <is>
          <t xml:space="preserve"> </t>
        </is>
      </c>
      <c r="D12" s="5" t="n">
        <v>-235</v>
      </c>
      <c r="E12" s="5" t="n">
        <v>-47</v>
      </c>
    </row>
    <row r="13">
      <c r="A13" s="4" t="inlineStr">
        <is>
          <t>Amounts reclassified from accumulated other comprehensive loss</t>
        </is>
      </c>
      <c r="B13" s="4" t="inlineStr">
        <is>
          <t xml:space="preserve"> </t>
        </is>
      </c>
      <c r="C13" s="4" t="inlineStr">
        <is>
          <t xml:space="preserve"> </t>
        </is>
      </c>
      <c r="D13" s="5" t="n">
        <v>2125</v>
      </c>
      <c r="E13" s="5" t="n">
        <v>1639</v>
      </c>
    </row>
    <row r="14">
      <c r="A14" s="4" t="inlineStr">
        <is>
          <t>Net current period other comprehensive (loss) income</t>
        </is>
      </c>
      <c r="B14" s="4" t="inlineStr">
        <is>
          <t xml:space="preserve"> </t>
        </is>
      </c>
      <c r="C14" s="4" t="inlineStr">
        <is>
          <t xml:space="preserve"> </t>
        </is>
      </c>
      <c r="D14" s="5" t="n">
        <v>1890</v>
      </c>
      <c r="E14" s="5" t="n">
        <v>1592</v>
      </c>
    </row>
    <row r="15">
      <c r="A15" s="4" t="inlineStr">
        <is>
          <t>Accumulated Other Comprehensive Loss, Net of Tax</t>
        </is>
      </c>
      <c r="B15" s="5" t="n">
        <v>-213545</v>
      </c>
      <c r="C15" s="5" t="n">
        <v>-206814</v>
      </c>
      <c r="D15" s="5" t="n">
        <v>-213545</v>
      </c>
      <c r="E15" s="5" t="n">
        <v>-206814</v>
      </c>
    </row>
    <row r="16">
      <c r="A16" s="4" t="inlineStr">
        <is>
          <t>Accumulated Currency Translation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Incom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 Net of Tax</t>
        </is>
      </c>
      <c r="B18" s="4" t="inlineStr">
        <is>
          <t xml:space="preserve"> </t>
        </is>
      </c>
      <c r="C18" s="4" t="inlineStr">
        <is>
          <t xml:space="preserve"> </t>
        </is>
      </c>
      <c r="D18" s="5" t="n">
        <v>-202641</v>
      </c>
      <c r="E18" s="5" t="n">
        <v>-210048</v>
      </c>
    </row>
    <row r="19">
      <c r="A19" s="4" t="inlineStr">
        <is>
          <t>Other comprehensive (loss) income before reclassifications</t>
        </is>
      </c>
      <c r="B19" s="4" t="inlineStr">
        <is>
          <t xml:space="preserve"> </t>
        </is>
      </c>
      <c r="C19" s="4" t="inlineStr">
        <is>
          <t xml:space="preserve"> </t>
        </is>
      </c>
      <c r="D19" s="5" t="n">
        <v>11576</v>
      </c>
      <c r="E19" s="5" t="n">
        <v>568</v>
      </c>
    </row>
    <row r="20">
      <c r="A20" s="4" t="inlineStr">
        <is>
          <t>Amounts reclassified from accumulated other comprehensive loss</t>
        </is>
      </c>
      <c r="B20" s="4" t="inlineStr">
        <is>
          <t xml:space="preserve"> </t>
        </is>
      </c>
      <c r="C20" s="4" t="inlineStr">
        <is>
          <t xml:space="preserve"> </t>
        </is>
      </c>
      <c r="D20" s="4" t="inlineStr">
        <is>
          <t xml:space="preserve"> </t>
        </is>
      </c>
      <c r="E20" s="5" t="n">
        <v>0</v>
      </c>
    </row>
    <row r="21">
      <c r="A21" s="4" t="inlineStr">
        <is>
          <t>Net current period other comprehensive (loss) income</t>
        </is>
      </c>
      <c r="B21" s="4" t="inlineStr">
        <is>
          <t xml:space="preserve"> </t>
        </is>
      </c>
      <c r="C21" s="4" t="inlineStr">
        <is>
          <t xml:space="preserve"> </t>
        </is>
      </c>
      <c r="D21" s="5" t="n">
        <v>11576</v>
      </c>
      <c r="E21" s="5" t="n">
        <v>568</v>
      </c>
    </row>
    <row r="22">
      <c r="A22" s="4" t="inlineStr">
        <is>
          <t>Accumulated Other Comprehensive Loss, Net of Tax</t>
        </is>
      </c>
      <c r="B22" s="5" t="n">
        <v>-191065</v>
      </c>
      <c r="C22" s="5" t="n">
        <v>-209480</v>
      </c>
      <c r="D22" s="5" t="n">
        <v>-191065</v>
      </c>
      <c r="E22" s="5" t="n">
        <v>-209480</v>
      </c>
    </row>
    <row r="23">
      <c r="A23" s="4" t="inlineStr">
        <is>
          <t>Accumulated Net (Loss) Gain from Designated or Qualifying Cash Flow Hedge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Loss) Income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 Net of Tax</t>
        </is>
      </c>
      <c r="B25" s="4" t="inlineStr">
        <is>
          <t xml:space="preserve"> </t>
        </is>
      </c>
      <c r="C25" s="4" t="inlineStr">
        <is>
          <t xml:space="preserve"> </t>
        </is>
      </c>
      <c r="D25" s="5" t="n">
        <v>3733</v>
      </c>
      <c r="E25" s="5" t="n">
        <v>4503</v>
      </c>
    </row>
    <row r="26">
      <c r="A26" s="4" t="inlineStr">
        <is>
          <t>Other comprehensive (loss) income before reclassifications</t>
        </is>
      </c>
      <c r="B26" s="4" t="inlineStr">
        <is>
          <t xml:space="preserve"> </t>
        </is>
      </c>
      <c r="C26" s="4" t="inlineStr">
        <is>
          <t xml:space="preserve"> </t>
        </is>
      </c>
      <c r="D26" s="5" t="n">
        <v>-59</v>
      </c>
      <c r="E26" s="5" t="n">
        <v>0</v>
      </c>
    </row>
    <row r="27">
      <c r="A27" s="4" t="inlineStr">
        <is>
          <t>Amounts reclassified from accumulated other comprehensive loss</t>
        </is>
      </c>
      <c r="B27" s="4" t="inlineStr">
        <is>
          <t xml:space="preserve"> </t>
        </is>
      </c>
      <c r="C27" s="4" t="inlineStr">
        <is>
          <t xml:space="preserve"> </t>
        </is>
      </c>
      <c r="D27" s="5" t="n">
        <v>-385</v>
      </c>
      <c r="E27" s="5" t="n">
        <v>-385</v>
      </c>
    </row>
    <row r="28">
      <c r="A28" s="4" t="inlineStr">
        <is>
          <t>Net current period other comprehensive (loss) income</t>
        </is>
      </c>
      <c r="B28" s="4" t="inlineStr">
        <is>
          <t xml:space="preserve"> </t>
        </is>
      </c>
      <c r="C28" s="4" t="inlineStr">
        <is>
          <t xml:space="preserve"> </t>
        </is>
      </c>
      <c r="D28" s="5" t="n">
        <v>-444</v>
      </c>
      <c r="E28" s="5" t="n">
        <v>-385</v>
      </c>
    </row>
    <row r="29">
      <c r="A29" s="4" t="inlineStr">
        <is>
          <t>Accumulated Other Comprehensive Loss, Net of Tax</t>
        </is>
      </c>
      <c r="B29" s="5" t="n">
        <v>3289</v>
      </c>
      <c r="C29" s="5" t="n">
        <v>4118</v>
      </c>
      <c r="D29" s="5" t="n">
        <v>3289</v>
      </c>
      <c r="E29" s="5" t="n">
        <v>4118</v>
      </c>
    </row>
    <row r="30">
      <c r="A30" s="4" t="inlineStr">
        <is>
          <t>Noncontrolling Interest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Loss) Income [Line Items]</t>
        </is>
      </c>
      <c r="B31" s="4" t="inlineStr">
        <is>
          <t xml:space="preserve"> </t>
        </is>
      </c>
      <c r="C31" s="4" t="inlineStr">
        <is>
          <t xml:space="preserve"> </t>
        </is>
      </c>
      <c r="D31" s="4" t="inlineStr">
        <is>
          <t xml:space="preserve"> </t>
        </is>
      </c>
      <c r="E31" s="4" t="inlineStr">
        <is>
          <t xml:space="preserve"> </t>
        </is>
      </c>
    </row>
    <row r="32">
      <c r="A32" s="4" t="inlineStr">
        <is>
          <t>Accumulated Other Comprehensive Loss, Net of Tax</t>
        </is>
      </c>
      <c r="B32" s="4" t="inlineStr">
        <is>
          <t xml:space="preserve"> </t>
        </is>
      </c>
      <c r="C32" s="4" t="inlineStr">
        <is>
          <t xml:space="preserve"> </t>
        </is>
      </c>
      <c r="D32" s="5" t="n">
        <v>-8139</v>
      </c>
      <c r="E32" s="5" t="n">
        <v>-7547</v>
      </c>
    </row>
    <row r="33">
      <c r="A33" s="4" t="inlineStr">
        <is>
          <t>Other comprehensive (loss) income before reclassifications</t>
        </is>
      </c>
      <c r="B33" s="4" t="inlineStr">
        <is>
          <t xml:space="preserve"> </t>
        </is>
      </c>
      <c r="C33" s="4" t="inlineStr">
        <is>
          <t xml:space="preserve"> </t>
        </is>
      </c>
      <c r="D33" s="5" t="n">
        <v>28</v>
      </c>
      <c r="E33" s="5" t="n">
        <v>-698</v>
      </c>
    </row>
    <row r="34">
      <c r="A34" s="4" t="inlineStr">
        <is>
          <t>Net current period other comprehensive (loss) income</t>
        </is>
      </c>
      <c r="B34" s="4" t="inlineStr">
        <is>
          <t xml:space="preserve"> </t>
        </is>
      </c>
      <c r="C34" s="4" t="inlineStr">
        <is>
          <t xml:space="preserve"> </t>
        </is>
      </c>
      <c r="D34" s="5" t="n">
        <v>28</v>
      </c>
      <c r="E34" s="5" t="n">
        <v>-698</v>
      </c>
    </row>
    <row r="35">
      <c r="A35" s="4" t="inlineStr">
        <is>
          <t>Accumulated Other Comprehensive Loss, Net of Tax</t>
        </is>
      </c>
      <c r="B35" s="5" t="n">
        <v>-8111</v>
      </c>
      <c r="C35" s="5" t="n">
        <v>-8245</v>
      </c>
      <c r="D35" s="5" t="n">
        <v>-8111</v>
      </c>
      <c r="E35" s="5" t="n">
        <v>-8245</v>
      </c>
    </row>
    <row r="36">
      <c r="A36" s="4" t="inlineStr">
        <is>
          <t>Reclassification out of Accumulated Other Comprehensive Loss [Member] | Accumulated Defined Benefit Plans Adjustment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Loss) Income [Line Items]</t>
        </is>
      </c>
      <c r="B37" s="4" t="inlineStr">
        <is>
          <t xml:space="preserve"> </t>
        </is>
      </c>
      <c r="C37" s="4" t="inlineStr">
        <is>
          <t xml:space="preserve"> </t>
        </is>
      </c>
      <c r="D37" s="4" t="inlineStr">
        <is>
          <t xml:space="preserve"> </t>
        </is>
      </c>
      <c r="E37" s="4" t="inlineStr">
        <is>
          <t xml:space="preserve"> </t>
        </is>
      </c>
    </row>
    <row r="38">
      <c r="A38" s="4" t="inlineStr">
        <is>
          <t>Income (Loss) from Continuing Operations, Including Portion Attributable to Noncontrolling Interest</t>
        </is>
      </c>
      <c r="B38" s="5" t="n">
        <v>-1418</v>
      </c>
      <c r="C38" s="5" t="n">
        <v>-1094</v>
      </c>
      <c r="D38" s="5" t="n">
        <v>-2852</v>
      </c>
      <c r="E38" s="5" t="n">
        <v>-2202</v>
      </c>
    </row>
    <row r="39">
      <c r="A39" s="4" t="inlineStr">
        <is>
          <t>Reclassification out of Accumulated Other Comprehensive Loss [Member] | Accumulated Net (Loss) Gain from Designated or Qualifying Cash Flow Hedges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Loss) Income [Line Items]</t>
        </is>
      </c>
      <c r="B40" s="4" t="inlineStr">
        <is>
          <t xml:space="preserve"> </t>
        </is>
      </c>
      <c r="C40" s="4" t="inlineStr">
        <is>
          <t xml:space="preserve"> </t>
        </is>
      </c>
      <c r="D40" s="4" t="inlineStr">
        <is>
          <t xml:space="preserve"> </t>
        </is>
      </c>
      <c r="E40" s="4" t="inlineStr">
        <is>
          <t xml:space="preserve"> </t>
        </is>
      </c>
    </row>
    <row r="41">
      <c r="A41" s="4" t="inlineStr">
        <is>
          <t>Income (Loss) from Continuing Operations, Including Portion Attributable to Noncontrolling Interest</t>
        </is>
      </c>
      <c r="B41" s="6" t="n">
        <v>255</v>
      </c>
      <c r="C41" s="6" t="n">
        <v>255</v>
      </c>
      <c r="D41" s="6" t="n">
        <v>511</v>
      </c>
      <c r="E41" s="6" t="n">
        <v>5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Currency exchange contracts</t>
        </is>
      </c>
      <c r="B4" s="6" t="n">
        <v>687</v>
      </c>
      <c r="C4" s="6" t="n">
        <v>-588</v>
      </c>
      <c r="D4" s="6" t="n">
        <v>597</v>
      </c>
      <c r="E4" s="6" t="n">
        <v>-1597</v>
      </c>
    </row>
    <row r="5">
      <c r="A5" s="4" t="inlineStr">
        <is>
          <t>Recognition of actuarial losses</t>
        </is>
      </c>
      <c r="B5" s="5" t="n">
        <v>1418</v>
      </c>
      <c r="C5" s="5" t="n">
        <v>1094</v>
      </c>
      <c r="D5" s="5" t="n">
        <v>2852</v>
      </c>
      <c r="E5" s="5" t="n">
        <v>2202</v>
      </c>
    </row>
    <row r="6">
      <c r="A6" s="4" t="inlineStr">
        <is>
          <t>Provision for income taxes</t>
        </is>
      </c>
      <c r="B6" s="5" t="n">
        <v>-2009</v>
      </c>
      <c r="C6" s="5" t="n">
        <v>4964</v>
      </c>
      <c r="D6" s="5" t="n">
        <v>6050</v>
      </c>
      <c r="E6" s="5" t="n">
        <v>16206</v>
      </c>
    </row>
    <row r="7">
      <c r="A7" s="4" t="inlineStr">
        <is>
          <t>Other Comprehensive Income (Loss), Cash Flow Hedge, Gain (Loss), Reclassification, before Tax</t>
        </is>
      </c>
      <c r="B7" s="5" t="n">
        <v>-255</v>
      </c>
      <c r="C7" s="5" t="n">
        <v>-255</v>
      </c>
      <c r="D7" s="5" t="n">
        <v>-511</v>
      </c>
      <c r="E7" s="5" t="n">
        <v>-511</v>
      </c>
    </row>
    <row r="8">
      <c r="A8" s="4" t="inlineStr">
        <is>
          <t>Other Comprehensive Income (Loss), Cash Flow Hedge, Gain (Loss), Reclassification, Tax</t>
        </is>
      </c>
      <c r="B8" s="5" t="n">
        <v>63</v>
      </c>
      <c r="C8" s="5" t="n">
        <v>63</v>
      </c>
      <c r="D8" s="5" t="n">
        <v>126</v>
      </c>
      <c r="E8" s="5" t="n">
        <v>126</v>
      </c>
    </row>
    <row r="9">
      <c r="A9" s="4" t="inlineStr">
        <is>
          <t>Reclassification of unrealized gain on derivatives designated and qualified as cash flow hedges</t>
        </is>
      </c>
      <c r="B9" s="5" t="n">
        <v>-192</v>
      </c>
      <c r="C9" s="5" t="n">
        <v>-192</v>
      </c>
      <c r="D9" s="5" t="n">
        <v>-385</v>
      </c>
      <c r="E9" s="5" t="n">
        <v>-385</v>
      </c>
    </row>
    <row r="10">
      <c r="A10" s="4" t="inlineStr">
        <is>
          <t>Unrecognized net pension and other postretirement benefit (loss) gain, before tax</t>
        </is>
      </c>
      <c r="B10" s="5" t="n">
        <v>-2378</v>
      </c>
      <c r="C10" s="5" t="n">
        <v>-4564</v>
      </c>
      <c r="D10" s="5" t="n">
        <v>-331</v>
      </c>
      <c r="E10" s="5" t="n">
        <v>-85</v>
      </c>
    </row>
    <row r="11">
      <c r="A11" s="4" t="inlineStr">
        <is>
          <t>Unrecognized net pension and other postretirement benefit (loss) gain, tax</t>
        </is>
      </c>
      <c r="B11" s="5" t="n">
        <v>626</v>
      </c>
      <c r="C11" s="5" t="n">
        <v>1193</v>
      </c>
      <c r="D11" s="5" t="n">
        <v>96</v>
      </c>
      <c r="E11" s="5" t="n">
        <v>38</v>
      </c>
    </row>
    <row r="12">
      <c r="A12" s="4" t="inlineStr">
        <is>
          <t>Unrecognized net pension and other postretirement benefit plans gain</t>
        </is>
      </c>
      <c r="B12" s="5" t="n">
        <v>-1752</v>
      </c>
      <c r="C12" s="5" t="n">
        <v>-3371</v>
      </c>
      <c r="D12" s="5" t="n">
        <v>-235</v>
      </c>
      <c r="E12" s="5" t="n">
        <v>-47</v>
      </c>
    </row>
    <row r="13">
      <c r="A13" s="4" t="inlineStr">
        <is>
          <t>Reclassification of net pension and other postretirement benefit loss, tax</t>
        </is>
      </c>
      <c r="B13" s="5" t="n">
        <v>-347</v>
      </c>
      <c r="C13" s="5" t="n">
        <v>-262</v>
      </c>
      <c r="D13" s="5" t="n">
        <v>-727</v>
      </c>
      <c r="E13" s="5" t="n">
        <v>-563</v>
      </c>
    </row>
    <row r="14">
      <c r="A14" s="4" t="inlineStr">
        <is>
          <t>Reclassification of net pension and other postretirement benefit loss</t>
        </is>
      </c>
      <c r="B14" s="5" t="n">
        <v>1071</v>
      </c>
      <c r="C14" s="5" t="n">
        <v>832</v>
      </c>
      <c r="D14" s="5" t="n">
        <v>2125</v>
      </c>
      <c r="E14" s="5" t="n">
        <v>1639</v>
      </c>
    </row>
    <row r="15">
      <c r="A15" s="4" t="inlineStr">
        <is>
          <t>Foreign currency translation adjustments, before tax</t>
        </is>
      </c>
      <c r="B15" s="5" t="n">
        <v>31681</v>
      </c>
      <c r="C15" s="5" t="n">
        <v>52675</v>
      </c>
      <c r="D15" s="5" t="n">
        <v>11494</v>
      </c>
      <c r="E15" s="5" t="n">
        <v>-124</v>
      </c>
    </row>
    <row r="16">
      <c r="A16" s="4" t="inlineStr">
        <is>
          <t>Foreign currency translation adjustments, tax</t>
        </is>
      </c>
      <c r="B16" s="5" t="n">
        <v>110</v>
      </c>
      <c r="C16" s="5" t="n">
        <v>144</v>
      </c>
      <c r="D16" s="5" t="n">
        <v>110</v>
      </c>
      <c r="E16" s="5" t="n">
        <v>-6</v>
      </c>
    </row>
    <row r="17">
      <c r="A17" s="4" t="inlineStr">
        <is>
          <t>Foreign currency translation adjustments</t>
        </is>
      </c>
      <c r="B17" s="5" t="n">
        <v>31791</v>
      </c>
      <c r="C17" s="5" t="n">
        <v>52819</v>
      </c>
      <c r="D17" s="5" t="n">
        <v>11604</v>
      </c>
      <c r="E17" s="5" t="n">
        <v>-130</v>
      </c>
    </row>
    <row r="18">
      <c r="A18" s="4" t="inlineStr">
        <is>
          <t>Other comprehensive income (loss), before tax</t>
        </is>
      </c>
      <c r="B18" s="5" t="n">
        <v>30388</v>
      </c>
      <c r="C18" s="5" t="n">
        <v>48950</v>
      </c>
      <c r="D18" s="5" t="n">
        <v>13426</v>
      </c>
      <c r="E18" s="5" t="n">
        <v>1482</v>
      </c>
    </row>
    <row r="19">
      <c r="A19" s="4" t="inlineStr">
        <is>
          <t>Other comprehensive income (loss), tax</t>
        </is>
      </c>
      <c r="B19" s="5" t="n">
        <v>471</v>
      </c>
      <c r="C19" s="5" t="n">
        <v>1138</v>
      </c>
      <c r="D19" s="5" t="n">
        <v>-376</v>
      </c>
      <c r="E19" s="5" t="n">
        <v>-405</v>
      </c>
    </row>
    <row r="20">
      <c r="A20" s="4" t="inlineStr">
        <is>
          <t>Other comprehensive income (loss), net of tax</t>
        </is>
      </c>
      <c r="B20" s="5" t="n">
        <v>30859</v>
      </c>
      <c r="C20" s="5" t="n">
        <v>50088</v>
      </c>
      <c r="D20" s="5" t="n">
        <v>13050</v>
      </c>
      <c r="E20" s="5" t="n">
        <v>1077</v>
      </c>
    </row>
    <row r="21">
      <c r="A21" s="4" t="inlineStr">
        <is>
          <t>Other Comprehensive Income (Loss), Cash Flow Hedge, Gain (Loss), before Reclassification and Tax</t>
        </is>
      </c>
      <c r="B21" s="5" t="n">
        <v>-78</v>
      </c>
      <c r="C21" s="5" t="n">
        <v>0</v>
      </c>
      <c r="D21" s="5" t="n">
        <v>-78</v>
      </c>
      <c r="E21" s="5" t="n">
        <v>0</v>
      </c>
    </row>
    <row r="22">
      <c r="A22" s="4" t="inlineStr">
        <is>
          <t>Other Comprehensive Income (Loss), Cash Flow Hedge, Gain (Loss), before Reclassification, Tax</t>
        </is>
      </c>
      <c r="B22" s="5" t="n">
        <v>19</v>
      </c>
      <c r="C22" s="5" t="n">
        <v>0</v>
      </c>
      <c r="D22" s="5" t="n">
        <v>19</v>
      </c>
      <c r="E22" s="5" t="n">
        <v>0</v>
      </c>
    </row>
    <row r="23">
      <c r="A23" s="4" t="inlineStr">
        <is>
          <t>Other Comprehensive Income (Loss), Cash Flow Hedge, Gain (Loss), before Reclassification, after Tax</t>
        </is>
      </c>
      <c r="B23" s="5" t="n">
        <v>-59</v>
      </c>
      <c r="C23" s="5" t="n">
        <v>0</v>
      </c>
      <c r="D23" s="5" t="n">
        <v>-59</v>
      </c>
      <c r="E23" s="5" t="n">
        <v>0</v>
      </c>
    </row>
    <row r="24">
      <c r="A24" s="4" t="inlineStr">
        <is>
          <t>Reclassification out of Accumulated Other Comprehensive Loss [Member] | Accumulated Net (Loss) Gain from Designated or Qualifying Cash Flow Hedges [Member]</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Loss [Line Items]</t>
        </is>
      </c>
      <c r="B25" s="4" t="inlineStr">
        <is>
          <t xml:space="preserve"> </t>
        </is>
      </c>
      <c r="C25" s="4" t="inlineStr">
        <is>
          <t xml:space="preserve"> </t>
        </is>
      </c>
      <c r="D25" s="4" t="inlineStr">
        <is>
          <t xml:space="preserve"> </t>
        </is>
      </c>
      <c r="E25" s="4" t="inlineStr">
        <is>
          <t xml:space="preserve"> </t>
        </is>
      </c>
    </row>
    <row r="26">
      <c r="A26" s="4" t="inlineStr">
        <is>
          <t>Total before tax</t>
        </is>
      </c>
      <c r="B26" s="5" t="n">
        <v>-255</v>
      </c>
      <c r="C26" s="5" t="n">
        <v>-255</v>
      </c>
      <c r="D26" s="5" t="n">
        <v>-511</v>
      </c>
      <c r="E26" s="5" t="n">
        <v>-511</v>
      </c>
    </row>
    <row r="27">
      <c r="A27" s="4" t="inlineStr">
        <is>
          <t>Net of tax</t>
        </is>
      </c>
      <c r="B27" s="5" t="n">
        <v>192</v>
      </c>
      <c r="C27" s="5" t="n">
        <v>192</v>
      </c>
      <c r="D27" s="5" t="n">
        <v>385</v>
      </c>
      <c r="E27" s="5" t="n">
        <v>385</v>
      </c>
    </row>
    <row r="28">
      <c r="A28" s="4" t="inlineStr">
        <is>
          <t>Other Comprehensive Income (Loss), Cash Flow Hedge, Gain (Loss), Reclassification, Tax</t>
        </is>
      </c>
      <c r="B28" s="5" t="n">
        <v>63</v>
      </c>
      <c r="C28" s="5" t="n">
        <v>63</v>
      </c>
      <c r="D28" s="5" t="n">
        <v>126</v>
      </c>
      <c r="E28" s="5" t="n">
        <v>126</v>
      </c>
    </row>
    <row r="29">
      <c r="A29" s="4" t="inlineStr">
        <is>
          <t>Reclassification out of Accumulated Other Comprehensive Loss [Member] | Accumulated Defined Benefit Plans Adjustment [Member]</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Loss [Line Items]</t>
        </is>
      </c>
      <c r="B30" s="4" t="inlineStr">
        <is>
          <t xml:space="preserve"> </t>
        </is>
      </c>
      <c r="C30" s="4" t="inlineStr">
        <is>
          <t xml:space="preserve"> </t>
        </is>
      </c>
      <c r="D30" s="4" t="inlineStr">
        <is>
          <t xml:space="preserve"> </t>
        </is>
      </c>
      <c r="E30" s="4" t="inlineStr">
        <is>
          <t xml:space="preserve"> </t>
        </is>
      </c>
    </row>
    <row r="31">
      <c r="A31" s="4" t="inlineStr">
        <is>
          <t>Amortization of transition obligations</t>
        </is>
      </c>
      <c r="B31" s="5" t="n">
        <v>19</v>
      </c>
      <c r="C31" s="5" t="n">
        <v>20</v>
      </c>
      <c r="D31" s="5" t="n">
        <v>38</v>
      </c>
      <c r="E31" s="5" t="n">
        <v>41</v>
      </c>
    </row>
    <row r="32">
      <c r="A32" s="4" t="inlineStr">
        <is>
          <t>Amortization of prior service credit</t>
        </is>
      </c>
      <c r="B32" s="5" t="n">
        <v>-64</v>
      </c>
      <c r="C32" s="5" t="n">
        <v>-66</v>
      </c>
      <c r="D32" s="5" t="n">
        <v>-129</v>
      </c>
      <c r="E32" s="5" t="n">
        <v>-132</v>
      </c>
    </row>
    <row r="33">
      <c r="A33" s="4" t="inlineStr">
        <is>
          <t>Recognition of actuarial losses</t>
        </is>
      </c>
      <c r="B33" s="5" t="n">
        <v>1463</v>
      </c>
      <c r="C33" s="5" t="n">
        <v>1140</v>
      </c>
      <c r="D33" s="5" t="n">
        <v>2943</v>
      </c>
      <c r="E33" s="5" t="n">
        <v>2293</v>
      </c>
    </row>
    <row r="34">
      <c r="A34" s="4" t="inlineStr">
        <is>
          <t>Total before tax</t>
        </is>
      </c>
      <c r="B34" s="5" t="n">
        <v>1418</v>
      </c>
      <c r="C34" s="5" t="n">
        <v>1094</v>
      </c>
      <c r="D34" s="5" t="n">
        <v>2852</v>
      </c>
      <c r="E34" s="5" t="n">
        <v>2202</v>
      </c>
    </row>
    <row r="35">
      <c r="A35" s="4" t="inlineStr">
        <is>
          <t>Provision for income taxes</t>
        </is>
      </c>
      <c r="B35" s="5" t="n">
        <v>-347</v>
      </c>
      <c r="C35" s="5" t="n">
        <v>-262</v>
      </c>
      <c r="D35" s="5" t="n">
        <v>-727</v>
      </c>
      <c r="E35" s="5" t="n">
        <v>-563</v>
      </c>
    </row>
    <row r="36">
      <c r="A36" s="4" t="inlineStr">
        <is>
          <t>Net of tax</t>
        </is>
      </c>
      <c r="B36" s="5" t="n">
        <v>-1071</v>
      </c>
      <c r="C36" s="5" t="n">
        <v>-832</v>
      </c>
      <c r="D36" s="5" t="n">
        <v>-2125</v>
      </c>
      <c r="E36" s="5" t="n">
        <v>-1639</v>
      </c>
    </row>
    <row r="37">
      <c r="A37" s="4" t="inlineStr">
        <is>
          <t>Reclassification out of Accumulated Other Comprehensive Loss [Member] | Forward Starting Interest Rate Swap Contracts [Member] | Accumulated Net (Loss) Gain from Designated or Qualifying Cash Flow Hedges [Member]</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Loss [Line Items]</t>
        </is>
      </c>
      <c r="B38" s="4" t="inlineStr">
        <is>
          <t xml:space="preserve"> </t>
        </is>
      </c>
      <c r="C38" s="4" t="inlineStr">
        <is>
          <t xml:space="preserve"> </t>
        </is>
      </c>
      <c r="D38" s="4" t="inlineStr">
        <is>
          <t xml:space="preserve"> </t>
        </is>
      </c>
      <c r="E38" s="4" t="inlineStr">
        <is>
          <t xml:space="preserve"> </t>
        </is>
      </c>
    </row>
    <row r="39">
      <c r="A39" s="4" t="inlineStr">
        <is>
          <t>Forward starting interest rate swaps</t>
        </is>
      </c>
      <c r="B39" s="6" t="n">
        <v>255</v>
      </c>
      <c r="C39" s="6" t="n">
        <v>255</v>
      </c>
      <c r="D39" s="6" t="n">
        <v>511</v>
      </c>
      <c r="E39" s="6" t="n">
        <v>5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8616</v>
      </c>
      <c r="C3" s="6" t="n">
        <v>8759</v>
      </c>
    </row>
    <row r="4">
      <c r="A4" s="4" t="inlineStr">
        <is>
          <t>Accumulated amortization on other intangible assets</t>
        </is>
      </c>
      <c r="B4" s="6" t="n">
        <v>179863</v>
      </c>
      <c r="C4" s="6" t="n">
        <v>173346</v>
      </c>
    </row>
    <row r="5">
      <c r="A5" s="4" t="inlineStr">
        <is>
          <t>Preferred stock, par value</t>
        </is>
      </c>
      <c r="B5" s="6" t="n">
        <v>0</v>
      </c>
      <c r="C5" s="6" t="n">
        <v>0</v>
      </c>
    </row>
    <row r="6">
      <c r="A6" s="4" t="inlineStr">
        <is>
          <t>Preferred stock, shares authorized</t>
        </is>
      </c>
      <c r="B6" s="5" t="n">
        <v>5000</v>
      </c>
      <c r="C6" s="5" t="n">
        <v>5000</v>
      </c>
    </row>
    <row r="7">
      <c r="A7" s="4" t="inlineStr">
        <is>
          <t>Capital stock, par value</t>
        </is>
      </c>
      <c r="B7" s="7" t="n">
        <v>1.25</v>
      </c>
      <c r="C7" s="7" t="n">
        <v>1.25</v>
      </c>
    </row>
    <row r="8">
      <c r="A8" s="4" t="inlineStr">
        <is>
          <t>Capital stock, shares authorized</t>
        </is>
      </c>
      <c r="B8" s="5" t="n">
        <v>120000</v>
      </c>
      <c r="C8" s="5" t="n">
        <v>120000</v>
      </c>
    </row>
    <row r="9">
      <c r="A9" s="4" t="inlineStr">
        <is>
          <t>Capital stock, shares issued</t>
        </is>
      </c>
      <c r="B9" s="5" t="n">
        <v>79257</v>
      </c>
      <c r="C9" s="5" t="n">
        <v>79835</v>
      </c>
    </row>
    <row r="10">
      <c r="A10" s="4" t="inlineStr">
        <is>
          <t>Preferred Stock, Shares Issued</t>
        </is>
      </c>
      <c r="B10" s="5" t="n">
        <v>0</v>
      </c>
      <c r="C10" s="5" t="n">
        <v>0</v>
      </c>
    </row>
    <row r="11">
      <c r="A11" s="4" t="inlineStr">
        <is>
          <t>Cash and Cash Equivalents, at Carrying Value</t>
        </is>
      </c>
      <c r="B11" s="6" t="n">
        <v>90735</v>
      </c>
      <c r="C11" s="6" t="n">
        <v>1060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Other Comprehensive Income - Income Tax Allocated to Each Componen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Comprehensive Income - Income Tax Allocated to Each Component [Abstract]</t>
        </is>
      </c>
      <c r="B3" s="4" t="inlineStr">
        <is>
          <t xml:space="preserve"> </t>
        </is>
      </c>
      <c r="C3" s="4" t="inlineStr">
        <is>
          <t xml:space="preserve"> </t>
        </is>
      </c>
      <c r="D3" s="4" t="inlineStr">
        <is>
          <t xml:space="preserve"> </t>
        </is>
      </c>
      <c r="E3" s="4" t="inlineStr">
        <is>
          <t xml:space="preserve"> </t>
        </is>
      </c>
    </row>
    <row r="4">
      <c r="A4" s="4" t="inlineStr">
        <is>
          <t>Unrecognized net pension and other postretirement benefit (loss) gain, before tax</t>
        </is>
      </c>
      <c r="B4" s="6" t="n">
        <v>-2378</v>
      </c>
      <c r="C4" s="6" t="n">
        <v>-4564</v>
      </c>
      <c r="D4" s="6" t="n">
        <v>-331</v>
      </c>
      <c r="E4" s="6" t="n">
        <v>-85</v>
      </c>
    </row>
    <row r="5">
      <c r="A5" s="4" t="inlineStr">
        <is>
          <t>Unrecognized net pension and other postretirement benefit (loss) gain, tax</t>
        </is>
      </c>
      <c r="B5" s="5" t="n">
        <v>626</v>
      </c>
      <c r="C5" s="5" t="n">
        <v>1193</v>
      </c>
      <c r="D5" s="5" t="n">
        <v>96</v>
      </c>
      <c r="E5" s="5" t="n">
        <v>38</v>
      </c>
    </row>
    <row r="6">
      <c r="A6" s="4" t="inlineStr">
        <is>
          <t>Unrecognized net pension and other postretirement benefit (loss) gain, net of tax</t>
        </is>
      </c>
      <c r="B6" s="5" t="n">
        <v>-1752</v>
      </c>
      <c r="C6" s="5" t="n">
        <v>-3371</v>
      </c>
      <c r="D6" s="5" t="n">
        <v>-235</v>
      </c>
      <c r="E6" s="5" t="n">
        <v>-47</v>
      </c>
    </row>
    <row r="7">
      <c r="A7" s="4" t="inlineStr">
        <is>
          <t>Reclassification of net pension and other postretirement benefit loss, before tax</t>
        </is>
      </c>
      <c r="B7" s="5" t="n">
        <v>1418</v>
      </c>
      <c r="C7" s="5" t="n">
        <v>1094</v>
      </c>
      <c r="D7" s="5" t="n">
        <v>2852</v>
      </c>
      <c r="E7" s="5" t="n">
        <v>2202</v>
      </c>
    </row>
    <row r="8">
      <c r="A8" s="4" t="inlineStr">
        <is>
          <t>Reclassification of net pension and other postretirement benefit loss, tax</t>
        </is>
      </c>
      <c r="B8" s="5" t="n">
        <v>-347</v>
      </c>
      <c r="C8" s="5" t="n">
        <v>-262</v>
      </c>
      <c r="D8" s="5" t="n">
        <v>-727</v>
      </c>
      <c r="E8" s="5" t="n">
        <v>-563</v>
      </c>
    </row>
    <row r="9">
      <c r="A9" s="4" t="inlineStr">
        <is>
          <t>Reclassification of net pension and other postretirement benefit loss</t>
        </is>
      </c>
      <c r="B9" s="5" t="n">
        <v>1071</v>
      </c>
      <c r="C9" s="5" t="n">
        <v>832</v>
      </c>
      <c r="D9" s="5" t="n">
        <v>2125</v>
      </c>
      <c r="E9" s="5" t="n">
        <v>1639</v>
      </c>
    </row>
    <row r="10">
      <c r="A10" s="4" t="inlineStr">
        <is>
          <t>Foreign currency translation adjustments, before tax</t>
        </is>
      </c>
      <c r="B10" s="5" t="n">
        <v>31681</v>
      </c>
      <c r="C10" s="5" t="n">
        <v>52675</v>
      </c>
      <c r="D10" s="5" t="n">
        <v>11494</v>
      </c>
      <c r="E10" s="5" t="n">
        <v>-124</v>
      </c>
    </row>
    <row r="11">
      <c r="A11" s="4" t="inlineStr">
        <is>
          <t>Foreign currency translation adjustments, tax</t>
        </is>
      </c>
      <c r="B11" s="5" t="n">
        <v>110</v>
      </c>
      <c r="C11" s="5" t="n">
        <v>144</v>
      </c>
      <c r="D11" s="5" t="n">
        <v>110</v>
      </c>
      <c r="E11" s="5" t="n">
        <v>-6</v>
      </c>
    </row>
    <row r="12">
      <c r="A12" s="4" t="inlineStr">
        <is>
          <t>Foreign currency translation adjustments, net of tax</t>
        </is>
      </c>
      <c r="B12" s="5" t="n">
        <v>31791</v>
      </c>
      <c r="C12" s="5" t="n">
        <v>52819</v>
      </c>
      <c r="D12" s="5" t="n">
        <v>11604</v>
      </c>
      <c r="E12" s="5" t="n">
        <v>-130</v>
      </c>
    </row>
    <row r="13">
      <c r="A13" s="4" t="inlineStr">
        <is>
          <t>Other comprehensive income (loss), before tax</t>
        </is>
      </c>
      <c r="B13" s="5" t="n">
        <v>30388</v>
      </c>
      <c r="C13" s="5" t="n">
        <v>48950</v>
      </c>
      <c r="D13" s="5" t="n">
        <v>13426</v>
      </c>
      <c r="E13" s="5" t="n">
        <v>1482</v>
      </c>
    </row>
    <row r="14">
      <c r="A14" s="4" t="inlineStr">
        <is>
          <t>Other comprehensive income (loss), tax</t>
        </is>
      </c>
      <c r="B14" s="5" t="n">
        <v>471</v>
      </c>
      <c r="C14" s="5" t="n">
        <v>1138</v>
      </c>
      <c r="D14" s="5" t="n">
        <v>-376</v>
      </c>
      <c r="E14" s="5" t="n">
        <v>-405</v>
      </c>
    </row>
    <row r="15">
      <c r="A15" s="4" t="inlineStr">
        <is>
          <t>Other comprehensive income (loss), net of tax</t>
        </is>
      </c>
      <c r="B15" s="5" t="n">
        <v>30859</v>
      </c>
      <c r="C15" s="5" t="n">
        <v>50088</v>
      </c>
      <c r="D15" s="5" t="n">
        <v>13050</v>
      </c>
      <c r="E15" s="5" t="n">
        <v>1077</v>
      </c>
    </row>
    <row r="16">
      <c r="A16" s="4" t="inlineStr">
        <is>
          <t>Other Comprehensive Income (Loss), Cash Flow Hedge, Gain (Loss), Reclassification, Tax</t>
        </is>
      </c>
      <c r="B16" s="5" t="n">
        <v>63</v>
      </c>
      <c r="C16" s="5" t="n">
        <v>63</v>
      </c>
      <c r="D16" s="5" t="n">
        <v>126</v>
      </c>
      <c r="E16" s="5" t="n">
        <v>126</v>
      </c>
    </row>
    <row r="17">
      <c r="A17" s="4" t="inlineStr">
        <is>
          <t>Other Comprehensive Income (Loss), Cash Flow Hedge, Gain (Loss), Reclassification, before Tax</t>
        </is>
      </c>
      <c r="B17" s="5" t="n">
        <v>-255</v>
      </c>
      <c r="C17" s="5" t="n">
        <v>-255</v>
      </c>
      <c r="D17" s="5" t="n">
        <v>-511</v>
      </c>
      <c r="E17" s="5" t="n">
        <v>-511</v>
      </c>
    </row>
    <row r="18">
      <c r="A18" s="4" t="inlineStr">
        <is>
          <t>Other Comprehensive Income (Loss), Cash Flow Hedge, Gain (Loss), Reclassification, after Tax</t>
        </is>
      </c>
      <c r="B18" s="5" t="n">
        <v>192</v>
      </c>
      <c r="C18" s="5" t="n">
        <v>192</v>
      </c>
      <c r="D18" s="5" t="n">
        <v>385</v>
      </c>
      <c r="E18" s="5" t="n">
        <v>385</v>
      </c>
    </row>
    <row r="19">
      <c r="A19" s="4" t="inlineStr">
        <is>
          <t>Other Comprehensive Income (Loss), Cash Flow Hedge, Gain (Loss), before Reclassification and Tax</t>
        </is>
      </c>
      <c r="B19" s="5" t="n">
        <v>-78</v>
      </c>
      <c r="C19" s="5" t="n">
        <v>0</v>
      </c>
      <c r="D19" s="5" t="n">
        <v>-78</v>
      </c>
      <c r="E19" s="5" t="n">
        <v>0</v>
      </c>
    </row>
    <row r="20">
      <c r="A20" s="4" t="inlineStr">
        <is>
          <t>Other Comprehensive Income (Loss), Cash Flow Hedge, Gain (Loss), before Reclassification, after Tax</t>
        </is>
      </c>
      <c r="B20" s="5" t="n">
        <v>-59</v>
      </c>
      <c r="C20" s="5" t="n">
        <v>0</v>
      </c>
      <c r="D20" s="5" t="n">
        <v>-59</v>
      </c>
      <c r="E20" s="5" t="n">
        <v>0</v>
      </c>
    </row>
    <row r="21">
      <c r="A21" s="4" t="inlineStr">
        <is>
          <t>Other Comprehensive Income (Loss), Cash Flow Hedge, Gain (Loss), before Reclassification, Tax</t>
        </is>
      </c>
      <c r="B21" s="6" t="n">
        <v>19</v>
      </c>
      <c r="C21" s="6" t="n">
        <v>0</v>
      </c>
      <c r="D21" s="6" t="n">
        <v>19</v>
      </c>
      <c r="E2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arrying Amount of Goodwill Attributable to Each Segment (Details) - USD ($) $ in Thousands</t>
        </is>
      </c>
      <c r="B1" s="2" t="inlineStr">
        <is>
          <t>6 Months Ended</t>
        </is>
      </c>
    </row>
    <row r="2">
      <c r="B2" s="2" t="inlineStr">
        <is>
          <t>Dec. 31, 2023</t>
        </is>
      </c>
      <c r="C2" s="2" t="inlineStr">
        <is>
          <t>Jun. 30, 2023</t>
        </is>
      </c>
    </row>
    <row r="3">
      <c r="A3" s="3" t="inlineStr">
        <is>
          <t>Goodwill [Roll Forward]</t>
        </is>
      </c>
      <c r="B3" s="4" t="inlineStr">
        <is>
          <t xml:space="preserve"> </t>
        </is>
      </c>
      <c r="C3" s="4" t="inlineStr">
        <is>
          <t xml:space="preserve"> </t>
        </is>
      </c>
    </row>
    <row r="4">
      <c r="A4" s="4" t="inlineStr">
        <is>
          <t>Gross goodwill</t>
        </is>
      </c>
      <c r="B4" s="6" t="n">
        <v>1086788</v>
      </c>
      <c r="C4" s="6" t="n">
        <v>1080423</v>
      </c>
    </row>
    <row r="5">
      <c r="A5" s="4" t="inlineStr">
        <is>
          <t>Accumulated impairment losses</t>
        </is>
      </c>
      <c r="B5" s="5" t="n">
        <v>-810872</v>
      </c>
      <c r="C5" s="5" t="n">
        <v>-810872</v>
      </c>
    </row>
    <row r="6">
      <c r="A6" s="4" t="inlineStr">
        <is>
          <t>Goodwill, Beginning Balance</t>
        </is>
      </c>
      <c r="B6" s="5" t="n">
        <v>269551</v>
      </c>
      <c r="C6" s="4" t="inlineStr">
        <is>
          <t xml:space="preserve"> </t>
        </is>
      </c>
    </row>
    <row r="7">
      <c r="A7" s="4" t="inlineStr">
        <is>
          <t>Change in gross goodwill due to translation</t>
        </is>
      </c>
      <c r="B7" s="5" t="n">
        <v>2726</v>
      </c>
      <c r="C7" s="4" t="inlineStr">
        <is>
          <t xml:space="preserve"> </t>
        </is>
      </c>
    </row>
    <row r="8">
      <c r="A8" s="4" t="inlineStr">
        <is>
          <t>Goodwill, Ending Balance</t>
        </is>
      </c>
      <c r="B8" s="5" t="n">
        <v>275916</v>
      </c>
      <c r="C8" s="4" t="inlineStr">
        <is>
          <t xml:space="preserve"> </t>
        </is>
      </c>
    </row>
    <row r="9">
      <c r="A9" s="4" t="inlineStr">
        <is>
          <t>Business Combination, Price of Acquisition, Expected</t>
        </is>
      </c>
      <c r="B9" s="5" t="n">
        <v>3639</v>
      </c>
      <c r="C9" s="4" t="inlineStr">
        <is>
          <t xml:space="preserve"> </t>
        </is>
      </c>
    </row>
    <row r="10">
      <c r="A10" s="4" t="inlineStr">
        <is>
          <t>Infrastructure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goodwill</t>
        </is>
      </c>
      <c r="B12" s="5" t="n">
        <v>633211</v>
      </c>
      <c r="C12" s="5" t="n">
        <v>633211</v>
      </c>
    </row>
    <row r="13">
      <c r="A13" s="4" t="inlineStr">
        <is>
          <t>Accumulated impairment losses</t>
        </is>
      </c>
      <c r="B13" s="5" t="n">
        <v>-633211</v>
      </c>
      <c r="C13" s="5" t="n">
        <v>-633211</v>
      </c>
    </row>
    <row r="14">
      <c r="A14" s="4" t="inlineStr">
        <is>
          <t>Goodwill, Beginning Balance</t>
        </is>
      </c>
      <c r="B14" s="5" t="n">
        <v>0</v>
      </c>
      <c r="C14" s="4" t="inlineStr">
        <is>
          <t xml:space="preserve"> </t>
        </is>
      </c>
    </row>
    <row r="15">
      <c r="A15" s="4" t="inlineStr">
        <is>
          <t>Change in gross goodwill due to translation</t>
        </is>
      </c>
      <c r="B15" s="5" t="n">
        <v>0</v>
      </c>
      <c r="C15" s="4" t="inlineStr">
        <is>
          <t xml:space="preserve"> </t>
        </is>
      </c>
    </row>
    <row r="16">
      <c r="A16" s="4" t="inlineStr">
        <is>
          <t>Goodwill, Ending Balance</t>
        </is>
      </c>
      <c r="B16" s="5" t="n">
        <v>0</v>
      </c>
      <c r="C16" s="4" t="inlineStr">
        <is>
          <t xml:space="preserve"> </t>
        </is>
      </c>
    </row>
    <row r="17">
      <c r="A17" s="4" t="inlineStr">
        <is>
          <t>Business Combination, Price of Acquisition, Expected</t>
        </is>
      </c>
      <c r="B17" s="5" t="n">
        <v>0</v>
      </c>
      <c r="C17" s="4" t="inlineStr">
        <is>
          <t xml:space="preserve"> </t>
        </is>
      </c>
    </row>
    <row r="18">
      <c r="A18" s="4" t="inlineStr">
        <is>
          <t>Metal Cutting</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goodwill</t>
        </is>
      </c>
      <c r="B20" s="5" t="n">
        <v>453577</v>
      </c>
      <c r="C20" s="5" t="n">
        <v>447212</v>
      </c>
    </row>
    <row r="21">
      <c r="A21" s="4" t="inlineStr">
        <is>
          <t>Accumulated impairment losses</t>
        </is>
      </c>
      <c r="B21" s="5" t="n">
        <v>-177661</v>
      </c>
      <c r="C21" s="6" t="n">
        <v>-177661</v>
      </c>
    </row>
    <row r="22">
      <c r="A22" s="4" t="inlineStr">
        <is>
          <t>Goodwill, Beginning Balance</t>
        </is>
      </c>
      <c r="B22" s="5" t="n">
        <v>269551</v>
      </c>
      <c r="C22" s="4" t="inlineStr">
        <is>
          <t xml:space="preserve"> </t>
        </is>
      </c>
    </row>
    <row r="23">
      <c r="A23" s="4" t="inlineStr">
        <is>
          <t>Change in gross goodwill due to translation</t>
        </is>
      </c>
      <c r="B23" s="5" t="n">
        <v>2726</v>
      </c>
      <c r="C23" s="4" t="inlineStr">
        <is>
          <t xml:space="preserve"> </t>
        </is>
      </c>
    </row>
    <row r="24">
      <c r="A24" s="4" t="inlineStr">
        <is>
          <t>Goodwill, Ending Balance</t>
        </is>
      </c>
      <c r="B24" s="5" t="n">
        <v>275916</v>
      </c>
      <c r="C24" s="4" t="inlineStr">
        <is>
          <t xml:space="preserve"> </t>
        </is>
      </c>
    </row>
    <row r="25">
      <c r="A25" s="4" t="inlineStr">
        <is>
          <t>Business Combination, Price of Acquisition, Expected</t>
        </is>
      </c>
      <c r="B25" s="6" t="n">
        <v>3639</v>
      </c>
      <c r="C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Components of Other Intangible Assets (Details) - USD ($) $ in Thousands</t>
        </is>
      </c>
      <c r="B1" s="2" t="inlineStr">
        <is>
          <t>3 Months Ended</t>
        </is>
      </c>
      <c r="C1" s="2" t="inlineStr">
        <is>
          <t>6 Months Ended</t>
        </is>
      </c>
    </row>
    <row r="2">
      <c r="B2" s="2" t="inlineStr">
        <is>
          <t>Dec. 31, 2023</t>
        </is>
      </c>
      <c r="C2" s="2" t="inlineStr">
        <is>
          <t>Dec. 31, 2023</t>
        </is>
      </c>
      <c r="D2" s="2" t="inlineStr">
        <is>
          <t>Jun. 30, 2023</t>
        </is>
      </c>
    </row>
    <row r="3">
      <c r="A3" s="3" t="inlineStr">
        <is>
          <t>The components of intangible assets</t>
        </is>
      </c>
      <c r="B3" s="4" t="inlineStr">
        <is>
          <t xml:space="preserve"> </t>
        </is>
      </c>
      <c r="C3" s="4" t="inlineStr">
        <is>
          <t xml:space="preserve"> </t>
        </is>
      </c>
      <c r="D3" s="4" t="inlineStr">
        <is>
          <t xml:space="preserve"> </t>
        </is>
      </c>
    </row>
    <row r="4">
      <c r="A4" s="4" t="inlineStr">
        <is>
          <t>Accumulated amortization</t>
        </is>
      </c>
      <c r="B4" s="6" t="n">
        <v>-179863</v>
      </c>
      <c r="C4" s="6" t="n">
        <v>-179863</v>
      </c>
      <c r="D4" s="6" t="n">
        <v>-173346</v>
      </c>
    </row>
    <row r="5">
      <c r="A5" s="4" t="inlineStr">
        <is>
          <t>Intangible Assets, Gross (Excluding Goodwill)</t>
        </is>
      </c>
      <c r="B5" s="6" t="n">
        <v>267461</v>
      </c>
      <c r="C5" s="6" t="n">
        <v>267461</v>
      </c>
      <c r="D5" s="5" t="n">
        <v>266510</v>
      </c>
    </row>
    <row r="6">
      <c r="A6" s="4" t="inlineStr">
        <is>
          <t>Metal Cutting</t>
        </is>
      </c>
      <c r="B6" s="4" t="inlineStr">
        <is>
          <t xml:space="preserve"> </t>
        </is>
      </c>
      <c r="C6" s="4" t="inlineStr">
        <is>
          <t xml:space="preserve"> </t>
        </is>
      </c>
      <c r="D6" s="4" t="inlineStr">
        <is>
          <t xml:space="preserve"> </t>
        </is>
      </c>
    </row>
    <row r="7">
      <c r="A7" s="3" t="inlineStr">
        <is>
          <t>The components of intangible assets</t>
        </is>
      </c>
      <c r="B7" s="4" t="inlineStr">
        <is>
          <t xml:space="preserve"> </t>
        </is>
      </c>
      <c r="C7" s="4" t="inlineStr">
        <is>
          <t xml:space="preserve"> </t>
        </is>
      </c>
      <c r="D7" s="4" t="inlineStr">
        <is>
          <t xml:space="preserve"> </t>
        </is>
      </c>
    </row>
    <row r="8">
      <c r="A8" s="4" t="inlineStr">
        <is>
          <t>Business Combination, Reason for Business Combination</t>
        </is>
      </c>
      <c r="B8" s="4" t="inlineStr">
        <is>
          <t>3.6 million</t>
        </is>
      </c>
      <c r="C8" s="4" t="inlineStr">
        <is>
          <t>6.5 million</t>
        </is>
      </c>
      <c r="D8" s="4" t="inlineStr">
        <is>
          <t xml:space="preserve"> </t>
        </is>
      </c>
    </row>
    <row r="9">
      <c r="A9" s="4" t="inlineStr">
        <is>
          <t>Trademarks [Member]</t>
        </is>
      </c>
      <c r="B9" s="4" t="inlineStr">
        <is>
          <t xml:space="preserve"> </t>
        </is>
      </c>
      <c r="C9" s="4" t="inlineStr">
        <is>
          <t xml:space="preserve"> </t>
        </is>
      </c>
      <c r="D9" s="4" t="inlineStr">
        <is>
          <t xml:space="preserve"> </t>
        </is>
      </c>
    </row>
    <row r="10">
      <c r="A10" s="3" t="inlineStr">
        <is>
          <t>The components of intangible assets</t>
        </is>
      </c>
      <c r="B10" s="4" t="inlineStr">
        <is>
          <t xml:space="preserve"> </t>
        </is>
      </c>
      <c r="C10" s="4" t="inlineStr">
        <is>
          <t xml:space="preserve"> </t>
        </is>
      </c>
      <c r="D10" s="4" t="inlineStr">
        <is>
          <t xml:space="preserve"> </t>
        </is>
      </c>
    </row>
    <row r="11">
      <c r="A11" s="4" t="inlineStr">
        <is>
          <t>Gross carrying amount, Indefinite</t>
        </is>
      </c>
      <c r="B11" s="6" t="n">
        <v>10981</v>
      </c>
      <c r="C11" s="6" t="n">
        <v>10981</v>
      </c>
      <c r="D11" s="5" t="n">
        <v>10836</v>
      </c>
    </row>
    <row r="12">
      <c r="A12" s="4" t="inlineStr">
        <is>
          <t>Technology-based and other [Member]</t>
        </is>
      </c>
      <c r="B12" s="4" t="inlineStr">
        <is>
          <t xml:space="preserve"> </t>
        </is>
      </c>
      <c r="C12" s="4" t="inlineStr">
        <is>
          <t xml:space="preserve"> </t>
        </is>
      </c>
      <c r="D12" s="4" t="inlineStr">
        <is>
          <t xml:space="preserve"> </t>
        </is>
      </c>
    </row>
    <row r="13">
      <c r="A13" s="3" t="inlineStr">
        <is>
          <t>The components of intangible assets</t>
        </is>
      </c>
      <c r="B13" s="4" t="inlineStr">
        <is>
          <t xml:space="preserve"> </t>
        </is>
      </c>
      <c r="C13" s="4" t="inlineStr">
        <is>
          <t xml:space="preserve"> </t>
        </is>
      </c>
      <c r="D13" s="4" t="inlineStr">
        <is>
          <t xml:space="preserve"> </t>
        </is>
      </c>
    </row>
    <row r="14">
      <c r="A14" s="4" t="inlineStr">
        <is>
          <t>Gross carrying amount, finite</t>
        </is>
      </c>
      <c r="B14" s="5" t="n">
        <v>32038</v>
      </c>
      <c r="C14" s="5" t="n">
        <v>32038</v>
      </c>
      <c r="D14" s="5" t="n">
        <v>31872</v>
      </c>
    </row>
    <row r="15">
      <c r="A15" s="4" t="inlineStr">
        <is>
          <t>Accumulated amortization</t>
        </is>
      </c>
      <c r="B15" s="5" t="n">
        <v>-24411</v>
      </c>
      <c r="C15" s="5" t="n">
        <v>-24411</v>
      </c>
      <c r="D15" s="5" t="n">
        <v>-23838</v>
      </c>
    </row>
    <row r="16">
      <c r="A16" s="4" t="inlineStr">
        <is>
          <t>Customer-related [Member]</t>
        </is>
      </c>
      <c r="B16" s="4" t="inlineStr">
        <is>
          <t xml:space="preserve"> </t>
        </is>
      </c>
      <c r="C16" s="4" t="inlineStr">
        <is>
          <t xml:space="preserve"> </t>
        </is>
      </c>
      <c r="D16" s="4" t="inlineStr">
        <is>
          <t xml:space="preserve"> </t>
        </is>
      </c>
    </row>
    <row r="17">
      <c r="A17" s="3" t="inlineStr">
        <is>
          <t>The components of intangible assets</t>
        </is>
      </c>
      <c r="B17" s="4" t="inlineStr">
        <is>
          <t xml:space="preserve"> </t>
        </is>
      </c>
      <c r="C17" s="4" t="inlineStr">
        <is>
          <t xml:space="preserve"> </t>
        </is>
      </c>
      <c r="D17" s="4" t="inlineStr">
        <is>
          <t xml:space="preserve"> </t>
        </is>
      </c>
    </row>
    <row r="18">
      <c r="A18" s="4" t="inlineStr">
        <is>
          <t>Gross carrying amount, finite</t>
        </is>
      </c>
      <c r="B18" s="5" t="n">
        <v>180414</v>
      </c>
      <c r="C18" s="5" t="n">
        <v>180414</v>
      </c>
      <c r="D18" s="5" t="n">
        <v>179889</v>
      </c>
    </row>
    <row r="19">
      <c r="A19" s="4" t="inlineStr">
        <is>
          <t>Accumulated amortization</t>
        </is>
      </c>
      <c r="B19" s="5" t="n">
        <v>-117181</v>
      </c>
      <c r="C19" s="5" t="n">
        <v>-117181</v>
      </c>
      <c r="D19" s="5" t="n">
        <v>-112890</v>
      </c>
    </row>
    <row r="20">
      <c r="A20" s="4" t="inlineStr">
        <is>
          <t>Unpatented technology [Member]</t>
        </is>
      </c>
      <c r="B20" s="4" t="inlineStr">
        <is>
          <t xml:space="preserve"> </t>
        </is>
      </c>
      <c r="C20" s="4" t="inlineStr">
        <is>
          <t xml:space="preserve"> </t>
        </is>
      </c>
      <c r="D20" s="4" t="inlineStr">
        <is>
          <t xml:space="preserve"> </t>
        </is>
      </c>
    </row>
    <row r="21">
      <c r="A21" s="3" t="inlineStr">
        <is>
          <t>The components of intangible assets</t>
        </is>
      </c>
      <c r="B21" s="4" t="inlineStr">
        <is>
          <t xml:space="preserve"> </t>
        </is>
      </c>
      <c r="C21" s="4" t="inlineStr">
        <is>
          <t xml:space="preserve"> </t>
        </is>
      </c>
      <c r="D21" s="4" t="inlineStr">
        <is>
          <t xml:space="preserve"> </t>
        </is>
      </c>
    </row>
    <row r="22">
      <c r="A22" s="4" t="inlineStr">
        <is>
          <t>Gross carrying amount, finite</t>
        </is>
      </c>
      <c r="B22" s="5" t="n">
        <v>31571</v>
      </c>
      <c r="C22" s="5" t="n">
        <v>31571</v>
      </c>
      <c r="D22" s="5" t="n">
        <v>31487</v>
      </c>
    </row>
    <row r="23">
      <c r="A23" s="4" t="inlineStr">
        <is>
          <t>Accumulated amortization</t>
        </is>
      </c>
      <c r="B23" s="5" t="n">
        <v>-26344</v>
      </c>
      <c r="C23" s="5" t="n">
        <v>-26344</v>
      </c>
      <c r="D23" s="5" t="n">
        <v>-25177</v>
      </c>
    </row>
    <row r="24">
      <c r="A24" s="4" t="inlineStr">
        <is>
          <t>Trademarks [Member]</t>
        </is>
      </c>
      <c r="B24" s="4" t="inlineStr">
        <is>
          <t xml:space="preserve"> </t>
        </is>
      </c>
      <c r="C24" s="4" t="inlineStr">
        <is>
          <t xml:space="preserve"> </t>
        </is>
      </c>
      <c r="D24" s="4" t="inlineStr">
        <is>
          <t xml:space="preserve"> </t>
        </is>
      </c>
    </row>
    <row r="25">
      <c r="A25" s="3" t="inlineStr">
        <is>
          <t>The components of intangible assets</t>
        </is>
      </c>
      <c r="B25" s="4" t="inlineStr">
        <is>
          <t xml:space="preserve"> </t>
        </is>
      </c>
      <c r="C25" s="4" t="inlineStr">
        <is>
          <t xml:space="preserve"> </t>
        </is>
      </c>
      <c r="D25" s="4" t="inlineStr">
        <is>
          <t xml:space="preserve"> </t>
        </is>
      </c>
    </row>
    <row r="26">
      <c r="A26" s="4" t="inlineStr">
        <is>
          <t>Gross carrying amount, finite</t>
        </is>
      </c>
      <c r="B26" s="5" t="n">
        <v>12457</v>
      </c>
      <c r="C26" s="5" t="n">
        <v>12457</v>
      </c>
      <c r="D26" s="5" t="n">
        <v>12426</v>
      </c>
    </row>
    <row r="27">
      <c r="A27" s="4" t="inlineStr">
        <is>
          <t>Accumulated amortization</t>
        </is>
      </c>
      <c r="B27" s="6" t="n">
        <v>-11927</v>
      </c>
      <c r="C27" s="6" t="n">
        <v>-11927</v>
      </c>
      <c r="D27" s="6" t="n">
        <v>-11441</v>
      </c>
    </row>
    <row r="28">
      <c r="A28" s="4" t="inlineStr">
        <is>
          <t>Minimum [Member] | Technology-based and other [Member]</t>
        </is>
      </c>
      <c r="B28" s="4" t="inlineStr">
        <is>
          <t xml:space="preserve"> </t>
        </is>
      </c>
      <c r="C28" s="4" t="inlineStr">
        <is>
          <t xml:space="preserve"> </t>
        </is>
      </c>
      <c r="D28" s="4" t="inlineStr">
        <is>
          <t xml:space="preserve"> </t>
        </is>
      </c>
    </row>
    <row r="29">
      <c r="A29" s="3" t="inlineStr">
        <is>
          <t>The components of intangible assets</t>
        </is>
      </c>
      <c r="B29" s="4" t="inlineStr">
        <is>
          <t xml:space="preserve"> </t>
        </is>
      </c>
      <c r="C29" s="4" t="inlineStr">
        <is>
          <t xml:space="preserve"> </t>
        </is>
      </c>
      <c r="D29" s="4" t="inlineStr">
        <is>
          <t xml:space="preserve"> </t>
        </is>
      </c>
    </row>
    <row r="30">
      <c r="A30" s="4" t="inlineStr">
        <is>
          <t>Useful life related to technology-based intangible assets</t>
        </is>
      </c>
      <c r="B30" s="4" t="inlineStr">
        <is>
          <t>4 years</t>
        </is>
      </c>
      <c r="C30" s="4" t="inlineStr">
        <is>
          <t>4 years</t>
        </is>
      </c>
      <c r="D30" s="4" t="inlineStr">
        <is>
          <t xml:space="preserve"> </t>
        </is>
      </c>
    </row>
    <row r="31">
      <c r="A31" s="4" t="inlineStr">
        <is>
          <t>Minimum [Member] | Customer-related [Member]</t>
        </is>
      </c>
      <c r="B31" s="4" t="inlineStr">
        <is>
          <t xml:space="preserve"> </t>
        </is>
      </c>
      <c r="C31" s="4" t="inlineStr">
        <is>
          <t xml:space="preserve"> </t>
        </is>
      </c>
      <c r="D31" s="4" t="inlineStr">
        <is>
          <t xml:space="preserve"> </t>
        </is>
      </c>
    </row>
    <row r="32">
      <c r="A32" s="3" t="inlineStr">
        <is>
          <t>The components of intangible assets</t>
        </is>
      </c>
      <c r="B32" s="4" t="inlineStr">
        <is>
          <t xml:space="preserve"> </t>
        </is>
      </c>
      <c r="C32" s="4" t="inlineStr">
        <is>
          <t xml:space="preserve"> </t>
        </is>
      </c>
      <c r="D32" s="4" t="inlineStr">
        <is>
          <t xml:space="preserve"> </t>
        </is>
      </c>
    </row>
    <row r="33">
      <c r="A33" s="4" t="inlineStr">
        <is>
          <t>Useful life related to technology-based intangible assets</t>
        </is>
      </c>
      <c r="B33" s="4" t="inlineStr">
        <is>
          <t>10 years</t>
        </is>
      </c>
      <c r="C33" s="4" t="inlineStr">
        <is>
          <t>10 years</t>
        </is>
      </c>
      <c r="D33" s="4" t="inlineStr">
        <is>
          <t xml:space="preserve"> </t>
        </is>
      </c>
    </row>
    <row r="34">
      <c r="A34" s="4" t="inlineStr">
        <is>
          <t>Minimum [Member] | Unpatented technology [Member]</t>
        </is>
      </c>
      <c r="B34" s="4" t="inlineStr">
        <is>
          <t xml:space="preserve"> </t>
        </is>
      </c>
      <c r="C34" s="4" t="inlineStr">
        <is>
          <t xml:space="preserve"> </t>
        </is>
      </c>
      <c r="D34" s="4" t="inlineStr">
        <is>
          <t xml:space="preserve"> </t>
        </is>
      </c>
    </row>
    <row r="35">
      <c r="A35" s="3" t="inlineStr">
        <is>
          <t>The components of intangible assets</t>
        </is>
      </c>
      <c r="B35" s="4" t="inlineStr">
        <is>
          <t xml:space="preserve"> </t>
        </is>
      </c>
      <c r="C35" s="4" t="inlineStr">
        <is>
          <t xml:space="preserve"> </t>
        </is>
      </c>
      <c r="D35" s="4" t="inlineStr">
        <is>
          <t xml:space="preserve"> </t>
        </is>
      </c>
    </row>
    <row r="36">
      <c r="A36" s="4" t="inlineStr">
        <is>
          <t>Useful life related to technology-based intangible assets</t>
        </is>
      </c>
      <c r="B36" s="4" t="inlineStr">
        <is>
          <t>10 years</t>
        </is>
      </c>
      <c r="C36" s="4" t="inlineStr">
        <is>
          <t>10 years</t>
        </is>
      </c>
      <c r="D36" s="4" t="inlineStr">
        <is>
          <t xml:space="preserve"> </t>
        </is>
      </c>
    </row>
    <row r="37">
      <c r="A37" s="4" t="inlineStr">
        <is>
          <t>Minimum [Member] | Trademarks [Member]</t>
        </is>
      </c>
      <c r="B37" s="4" t="inlineStr">
        <is>
          <t xml:space="preserve"> </t>
        </is>
      </c>
      <c r="C37" s="4" t="inlineStr">
        <is>
          <t xml:space="preserve"> </t>
        </is>
      </c>
      <c r="D37" s="4" t="inlineStr">
        <is>
          <t xml:space="preserve"> </t>
        </is>
      </c>
    </row>
    <row r="38">
      <c r="A38" s="3" t="inlineStr">
        <is>
          <t>The components of intangible assets</t>
        </is>
      </c>
      <c r="B38" s="4" t="inlineStr">
        <is>
          <t xml:space="preserve"> </t>
        </is>
      </c>
      <c r="C38" s="4" t="inlineStr">
        <is>
          <t xml:space="preserve"> </t>
        </is>
      </c>
      <c r="D38" s="4" t="inlineStr">
        <is>
          <t xml:space="preserve"> </t>
        </is>
      </c>
    </row>
    <row r="39">
      <c r="A39" s="4" t="inlineStr">
        <is>
          <t>Useful life related to technology-based intangible assets</t>
        </is>
      </c>
      <c r="B39" s="4" t="inlineStr">
        <is>
          <t>5 years</t>
        </is>
      </c>
      <c r="C39" s="4" t="inlineStr">
        <is>
          <t>5 years</t>
        </is>
      </c>
      <c r="D39" s="4" t="inlineStr">
        <is>
          <t xml:space="preserve"> </t>
        </is>
      </c>
    </row>
    <row r="40">
      <c r="A40" s="4" t="inlineStr">
        <is>
          <t>Maximum [Member] | Technology-based and other [Member]</t>
        </is>
      </c>
      <c r="B40" s="4" t="inlineStr">
        <is>
          <t xml:space="preserve"> </t>
        </is>
      </c>
      <c r="C40" s="4" t="inlineStr">
        <is>
          <t xml:space="preserve"> </t>
        </is>
      </c>
      <c r="D40" s="4" t="inlineStr">
        <is>
          <t xml:space="preserve"> </t>
        </is>
      </c>
    </row>
    <row r="41">
      <c r="A41" s="3" t="inlineStr">
        <is>
          <t>The components of intangible assets</t>
        </is>
      </c>
      <c r="B41" s="4" t="inlineStr">
        <is>
          <t xml:space="preserve"> </t>
        </is>
      </c>
      <c r="C41" s="4" t="inlineStr">
        <is>
          <t xml:space="preserve"> </t>
        </is>
      </c>
      <c r="D41" s="4" t="inlineStr">
        <is>
          <t xml:space="preserve"> </t>
        </is>
      </c>
    </row>
    <row r="42">
      <c r="A42" s="4" t="inlineStr">
        <is>
          <t>Useful life related to technology-based intangible assets</t>
        </is>
      </c>
      <c r="B42" s="4" t="inlineStr">
        <is>
          <t>20 years</t>
        </is>
      </c>
      <c r="C42" s="4" t="inlineStr">
        <is>
          <t>20 years</t>
        </is>
      </c>
      <c r="D42" s="4" t="inlineStr">
        <is>
          <t xml:space="preserve"> </t>
        </is>
      </c>
    </row>
    <row r="43">
      <c r="A43" s="4" t="inlineStr">
        <is>
          <t>Maximum [Member] | Customer-related [Member]</t>
        </is>
      </c>
      <c r="B43" s="4" t="inlineStr">
        <is>
          <t xml:space="preserve"> </t>
        </is>
      </c>
      <c r="C43" s="4" t="inlineStr">
        <is>
          <t xml:space="preserve"> </t>
        </is>
      </c>
      <c r="D43" s="4" t="inlineStr">
        <is>
          <t xml:space="preserve"> </t>
        </is>
      </c>
    </row>
    <row r="44">
      <c r="A44" s="3" t="inlineStr">
        <is>
          <t>The components of intangible assets</t>
        </is>
      </c>
      <c r="B44" s="4" t="inlineStr">
        <is>
          <t xml:space="preserve"> </t>
        </is>
      </c>
      <c r="C44" s="4" t="inlineStr">
        <is>
          <t xml:space="preserve"> </t>
        </is>
      </c>
      <c r="D44" s="4" t="inlineStr">
        <is>
          <t xml:space="preserve"> </t>
        </is>
      </c>
    </row>
    <row r="45">
      <c r="A45" s="4" t="inlineStr">
        <is>
          <t>Useful life related to technology-based intangible assets</t>
        </is>
      </c>
      <c r="B45" s="4" t="inlineStr">
        <is>
          <t>21 years</t>
        </is>
      </c>
      <c r="C45" s="4" t="inlineStr">
        <is>
          <t>21 years</t>
        </is>
      </c>
      <c r="D45" s="4" t="inlineStr">
        <is>
          <t xml:space="preserve"> </t>
        </is>
      </c>
    </row>
    <row r="46">
      <c r="A46" s="4" t="inlineStr">
        <is>
          <t>Maximum [Member] | Unpatented technology [Member]</t>
        </is>
      </c>
      <c r="B46" s="4" t="inlineStr">
        <is>
          <t xml:space="preserve"> </t>
        </is>
      </c>
      <c r="C46" s="4" t="inlineStr">
        <is>
          <t xml:space="preserve"> </t>
        </is>
      </c>
      <c r="D46" s="4" t="inlineStr">
        <is>
          <t xml:space="preserve"> </t>
        </is>
      </c>
    </row>
    <row r="47">
      <c r="A47" s="3" t="inlineStr">
        <is>
          <t>The components of intangible assets</t>
        </is>
      </c>
      <c r="B47" s="4" t="inlineStr">
        <is>
          <t xml:space="preserve"> </t>
        </is>
      </c>
      <c r="C47" s="4" t="inlineStr">
        <is>
          <t xml:space="preserve"> </t>
        </is>
      </c>
      <c r="D47" s="4" t="inlineStr">
        <is>
          <t xml:space="preserve"> </t>
        </is>
      </c>
    </row>
    <row r="48">
      <c r="A48" s="4" t="inlineStr">
        <is>
          <t>Useful life related to technology-based intangible assets</t>
        </is>
      </c>
      <c r="B48" s="4" t="inlineStr">
        <is>
          <t>30 years</t>
        </is>
      </c>
      <c r="C48" s="4" t="inlineStr">
        <is>
          <t>30 years</t>
        </is>
      </c>
      <c r="D48" s="4" t="inlineStr">
        <is>
          <t xml:space="preserve"> </t>
        </is>
      </c>
    </row>
    <row r="49">
      <c r="A49" s="4" t="inlineStr">
        <is>
          <t>Maximum [Member] | Trademarks [Member]</t>
        </is>
      </c>
      <c r="B49" s="4" t="inlineStr">
        <is>
          <t xml:space="preserve"> </t>
        </is>
      </c>
      <c r="C49" s="4" t="inlineStr">
        <is>
          <t xml:space="preserve"> </t>
        </is>
      </c>
      <c r="D49" s="4" t="inlineStr">
        <is>
          <t xml:space="preserve"> </t>
        </is>
      </c>
    </row>
    <row r="50">
      <c r="A50" s="3" t="inlineStr">
        <is>
          <t>The components of intangible assets</t>
        </is>
      </c>
      <c r="B50" s="4" t="inlineStr">
        <is>
          <t xml:space="preserve"> </t>
        </is>
      </c>
      <c r="C50" s="4" t="inlineStr">
        <is>
          <t xml:space="preserve"> </t>
        </is>
      </c>
      <c r="D50" s="4" t="inlineStr">
        <is>
          <t xml:space="preserve"> </t>
        </is>
      </c>
    </row>
    <row r="51">
      <c r="A51" s="4" t="inlineStr">
        <is>
          <t>Useful life related to technology-based intangible assets</t>
        </is>
      </c>
      <c r="B51" s="4" t="inlineStr">
        <is>
          <t>20 years</t>
        </is>
      </c>
      <c r="C51" s="4" t="inlineStr">
        <is>
          <t>20 years</t>
        </is>
      </c>
      <c r="D5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ales and Operating (Loss) Income by Segmen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544352</v>
      </c>
      <c r="C4" s="4" t="inlineStr">
        <is>
          <t xml:space="preserve"> </t>
        </is>
      </c>
      <c r="D4" s="6" t="n">
        <v>2544352</v>
      </c>
      <c r="E4" s="4" t="inlineStr">
        <is>
          <t xml:space="preserve"> </t>
        </is>
      </c>
      <c r="F4" s="6" t="n">
        <v>2547234</v>
      </c>
    </row>
    <row r="5">
      <c r="A5" s="3" t="inlineStr">
        <is>
          <t>External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t>
        </is>
      </c>
      <c r="B6" s="5" t="n">
        <v>495320</v>
      </c>
      <c r="C6" s="6" t="n">
        <v>497121</v>
      </c>
      <c r="D6" s="5" t="n">
        <v>987796</v>
      </c>
      <c r="E6" s="6" t="n">
        <v>991913</v>
      </c>
      <c r="F6" s="4" t="inlineStr">
        <is>
          <t xml:space="preserve"> </t>
        </is>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income</t>
        </is>
      </c>
      <c r="B8" s="5" t="n">
        <v>28479</v>
      </c>
      <c r="C8" s="5" t="n">
        <v>35491</v>
      </c>
      <c r="D8" s="5" t="n">
        <v>73597</v>
      </c>
      <c r="E8" s="5" t="n">
        <v>84016</v>
      </c>
      <c r="F8" s="4" t="inlineStr">
        <is>
          <t xml:space="preserve"> </t>
        </is>
      </c>
    </row>
    <row r="9">
      <c r="A9" s="4" t="inlineStr">
        <is>
          <t>Interest expense</t>
        </is>
      </c>
      <c r="B9" s="5" t="n">
        <v>6847</v>
      </c>
      <c r="C9" s="5" t="n">
        <v>7015</v>
      </c>
      <c r="D9" s="5" t="n">
        <v>13447</v>
      </c>
      <c r="E9" s="5" t="n">
        <v>13652</v>
      </c>
      <c r="F9" s="4" t="inlineStr">
        <is>
          <t xml:space="preserve"> </t>
        </is>
      </c>
    </row>
    <row r="10">
      <c r="A10" s="4" t="inlineStr">
        <is>
          <t>Other expense, net</t>
        </is>
      </c>
      <c r="B10" s="5" t="n">
        <v>-687</v>
      </c>
      <c r="C10" s="5" t="n">
        <v>588</v>
      </c>
      <c r="D10" s="5" t="n">
        <v>-597</v>
      </c>
      <c r="E10" s="5" t="n">
        <v>1597</v>
      </c>
      <c r="F10" s="4" t="inlineStr">
        <is>
          <t xml:space="preserve"> </t>
        </is>
      </c>
    </row>
    <row r="11">
      <c r="A11" s="4" t="inlineStr">
        <is>
          <t>Income before income taxes</t>
        </is>
      </c>
      <c r="B11" s="5" t="n">
        <v>22319</v>
      </c>
      <c r="C11" s="5" t="n">
        <v>27888</v>
      </c>
      <c r="D11" s="5" t="n">
        <v>60747</v>
      </c>
      <c r="E11" s="5" t="n">
        <v>68767</v>
      </c>
      <c r="F11" s="4" t="inlineStr">
        <is>
          <t xml:space="preserve"> </t>
        </is>
      </c>
    </row>
    <row r="12">
      <c r="A12" s="4" t="inlineStr">
        <is>
          <t>Infrastruc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ternal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183875</v>
      </c>
      <c r="C14" s="5" t="n">
        <v>197652</v>
      </c>
      <c r="D14" s="5" t="n">
        <v>368121</v>
      </c>
      <c r="E14" s="5" t="n">
        <v>392508</v>
      </c>
      <c r="F14" s="4" t="inlineStr">
        <is>
          <t xml:space="preserve"> </t>
        </is>
      </c>
    </row>
    <row r="15">
      <c r="A15" s="3"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income</t>
        </is>
      </c>
      <c r="B16" s="5" t="n">
        <v>-3236</v>
      </c>
      <c r="C16" s="5" t="n">
        <v>-10097</v>
      </c>
      <c r="D16" s="5" t="n">
        <v>-16880</v>
      </c>
      <c r="E16" s="5" t="n">
        <v>-30884</v>
      </c>
      <c r="F16" s="4" t="inlineStr">
        <is>
          <t xml:space="preserve"> </t>
        </is>
      </c>
    </row>
    <row r="17">
      <c r="A17" s="4" t="inlineStr">
        <is>
          <t>Corpo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income</t>
        </is>
      </c>
      <c r="B19" s="5" t="n">
        <v>284</v>
      </c>
      <c r="C19" s="5" t="n">
        <v>828</v>
      </c>
      <c r="D19" s="5" t="n">
        <v>927</v>
      </c>
      <c r="E19" s="5" t="n">
        <v>1696</v>
      </c>
      <c r="F19" s="4" t="inlineStr">
        <is>
          <t xml:space="preserve"> </t>
        </is>
      </c>
    </row>
    <row r="20">
      <c r="A20" s="4" t="inlineStr">
        <is>
          <t>Metal Cut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ternal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5" t="n">
        <v>311445</v>
      </c>
      <c r="C22" s="5" t="n">
        <v>299469</v>
      </c>
      <c r="D22" s="5" t="n">
        <v>619675</v>
      </c>
      <c r="E22" s="5" t="n">
        <v>599405</v>
      </c>
      <c r="F22" s="4" t="inlineStr">
        <is>
          <t xml:space="preserve"> </t>
        </is>
      </c>
    </row>
    <row r="23">
      <c r="A23" s="3"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perating income</t>
        </is>
      </c>
      <c r="B24" s="6" t="n">
        <v>-25527</v>
      </c>
      <c r="C24" s="6" t="n">
        <v>-26222</v>
      </c>
      <c r="D24" s="6" t="n">
        <v>-57644</v>
      </c>
      <c r="E24" s="6" t="n">
        <v>-54828</v>
      </c>
      <c r="F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Data Disaggregation of Revenue (Detail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General Engineering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 percent</t>
        </is>
      </c>
      <c r="B5" s="12" t="n">
        <v>0.47</v>
      </c>
      <c r="C5" s="12" t="n">
        <v>0.47</v>
      </c>
      <c r="D5" s="12" t="n">
        <v>0.47</v>
      </c>
      <c r="E5" s="12" t="n">
        <v>0.47</v>
      </c>
    </row>
    <row r="6">
      <c r="A6" s="4" t="inlineStr">
        <is>
          <t>Transportation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percent</t>
        </is>
      </c>
      <c r="B8" s="12" t="n">
        <v>0.17</v>
      </c>
      <c r="C8" s="12" t="n">
        <v>0.16</v>
      </c>
      <c r="D8" s="12" t="n">
        <v>0.17</v>
      </c>
      <c r="E8" s="12" t="n">
        <v>0.16</v>
      </c>
    </row>
    <row r="9">
      <c r="A9" s="4" t="inlineStr">
        <is>
          <t>Aerospac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percent</t>
        </is>
      </c>
      <c r="B11" s="12" t="n">
        <v>0.1</v>
      </c>
      <c r="C11" s="12" t="n">
        <v>0.09</v>
      </c>
      <c r="D11" s="12" t="n">
        <v>0.09</v>
      </c>
      <c r="E11" s="12" t="n">
        <v>0.09</v>
      </c>
    </row>
    <row r="12">
      <c r="A12" s="4" t="inlineStr">
        <is>
          <t>Energy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percent</t>
        </is>
      </c>
      <c r="B14" s="12" t="n">
        <v>0.13</v>
      </c>
      <c r="C14" s="12" t="n">
        <v>0.14</v>
      </c>
      <c r="D14" s="12" t="n">
        <v>0.13</v>
      </c>
      <c r="E14" s="12" t="n">
        <v>0.14</v>
      </c>
    </row>
    <row r="15">
      <c r="A15" s="4" t="inlineStr">
        <is>
          <t>Earthwork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percent</t>
        </is>
      </c>
      <c r="B17" s="12" t="n">
        <v>0.13</v>
      </c>
      <c r="C17" s="12" t="n">
        <v>0.14</v>
      </c>
      <c r="D17" s="12" t="n">
        <v>0.14</v>
      </c>
      <c r="E17" s="12" t="n">
        <v>0.14</v>
      </c>
    </row>
    <row r="18">
      <c r="A18" s="4" t="inlineStr">
        <is>
          <t>America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percent</t>
        </is>
      </c>
      <c r="B20" s="12" t="n">
        <v>0.48</v>
      </c>
      <c r="C20" s="12" t="n">
        <v>0.5</v>
      </c>
      <c r="D20" s="12" t="n">
        <v>0.49</v>
      </c>
      <c r="E20" s="12" t="n">
        <v>0.51</v>
      </c>
    </row>
    <row r="21">
      <c r="A21" s="4" t="inlineStr">
        <is>
          <t>EMEA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percent</t>
        </is>
      </c>
      <c r="B23" s="12" t="n">
        <v>0.31</v>
      </c>
      <c r="C23" s="12" t="n">
        <v>0.29</v>
      </c>
      <c r="D23" s="12" t="n">
        <v>0.31</v>
      </c>
      <c r="E23" s="12" t="n">
        <v>0.27</v>
      </c>
    </row>
    <row r="24">
      <c r="A24" s="4" t="inlineStr">
        <is>
          <t>Asia Pacific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percent</t>
        </is>
      </c>
      <c r="B26" s="12" t="n">
        <v>0.21</v>
      </c>
      <c r="C26" s="12" t="n">
        <v>0.21</v>
      </c>
      <c r="D26" s="12" t="n">
        <v>0.2</v>
      </c>
      <c r="E26" s="12" t="n">
        <v>0.22</v>
      </c>
    </row>
    <row r="27">
      <c r="A27" s="4" t="inlineStr">
        <is>
          <t>Infrastructure [Member] | General Engineering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percent</t>
        </is>
      </c>
      <c r="B29" s="12" t="n">
        <v>0.34</v>
      </c>
      <c r="C29" s="12" t="n">
        <v>0.35</v>
      </c>
      <c r="D29" s="12" t="n">
        <v>0.34</v>
      </c>
      <c r="E29" s="12" t="n">
        <v>0.35</v>
      </c>
    </row>
    <row r="30">
      <c r="A30" s="4" t="inlineStr">
        <is>
          <t>Infrastructure [Member] | Transportation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percent</t>
        </is>
      </c>
      <c r="B32" s="12" t="n">
        <v>0</v>
      </c>
      <c r="C32" s="12" t="n">
        <v>0</v>
      </c>
      <c r="D32" s="12" t="n">
        <v>0</v>
      </c>
      <c r="E32" s="12" t="n">
        <v>0</v>
      </c>
    </row>
    <row r="33">
      <c r="A33" s="4" t="inlineStr">
        <is>
          <t>Infrastructure [Member] | Aerospace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percent</t>
        </is>
      </c>
      <c r="B35" s="12" t="n">
        <v>0.06</v>
      </c>
      <c r="C35" s="12" t="n">
        <v>0.07000000000000001</v>
      </c>
      <c r="D35" s="12" t="n">
        <v>0.06</v>
      </c>
      <c r="E35" s="12" t="n">
        <v>0.05</v>
      </c>
    </row>
    <row r="36">
      <c r="A36" s="4" t="inlineStr">
        <is>
          <t>Infrastructure [Member] | Energy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percent</t>
        </is>
      </c>
      <c r="B38" s="12" t="n">
        <v>0.23</v>
      </c>
      <c r="C38" s="12" t="n">
        <v>0.22</v>
      </c>
      <c r="D38" s="12" t="n">
        <v>0.23</v>
      </c>
      <c r="E38" s="12" t="n">
        <v>0.24</v>
      </c>
    </row>
    <row r="39">
      <c r="A39" s="4" t="inlineStr">
        <is>
          <t>Infrastructure [Member] | Earthwork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percent</t>
        </is>
      </c>
      <c r="B41" s="12" t="n">
        <v>0.37</v>
      </c>
      <c r="C41" s="12" t="n">
        <v>0.36</v>
      </c>
      <c r="D41" s="12" t="n">
        <v>0.37</v>
      </c>
      <c r="E41" s="12" t="n">
        <v>0.36</v>
      </c>
    </row>
    <row r="42">
      <c r="A42" s="4" t="inlineStr">
        <is>
          <t>Infrastructure [Member] | America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percent</t>
        </is>
      </c>
      <c r="B44" s="12" t="n">
        <v>0.57</v>
      </c>
      <c r="C44" s="12" t="n">
        <v>0.6</v>
      </c>
      <c r="D44" s="12" t="n">
        <v>0.58</v>
      </c>
      <c r="E44" s="12" t="n">
        <v>0.61</v>
      </c>
    </row>
    <row r="45">
      <c r="A45" s="4" t="inlineStr">
        <is>
          <t>Infrastructure [Member] | EMEA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percent</t>
        </is>
      </c>
      <c r="B47" s="12" t="n">
        <v>0.19</v>
      </c>
      <c r="C47" s="12" t="n">
        <v>0.18</v>
      </c>
      <c r="D47" s="12" t="n">
        <v>0.19</v>
      </c>
      <c r="E47" s="12" t="n">
        <v>0.17</v>
      </c>
    </row>
    <row r="48">
      <c r="A48" s="4" t="inlineStr">
        <is>
          <t>Infrastructure [Member] | Asia Pacific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percent</t>
        </is>
      </c>
      <c r="B50" s="12" t="n">
        <v>0.24</v>
      </c>
      <c r="C50" s="12" t="n">
        <v>0.22</v>
      </c>
      <c r="D50" s="12" t="n">
        <v>0.23</v>
      </c>
      <c r="E50" s="12" t="n">
        <v>0.22</v>
      </c>
    </row>
    <row r="51">
      <c r="A51" s="4" t="inlineStr">
        <is>
          <t>Metal Cutting | General Engineering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percent</t>
        </is>
      </c>
      <c r="B53" s="12" t="n">
        <v>0.54</v>
      </c>
      <c r="C53" s="12" t="n">
        <v>0.55</v>
      </c>
      <c r="D53" s="12" t="n">
        <v>0.54</v>
      </c>
      <c r="E53" s="12" t="n">
        <v>0.55</v>
      </c>
    </row>
    <row r="54">
      <c r="A54" s="4" t="inlineStr">
        <is>
          <t>Metal Cutting | Transportation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percent</t>
        </is>
      </c>
      <c r="B56" s="12" t="n">
        <v>0.27</v>
      </c>
      <c r="C56" s="12" t="n">
        <v>0.27</v>
      </c>
      <c r="D56" s="12" t="n">
        <v>0.27</v>
      </c>
      <c r="E56" s="12" t="n">
        <v>0.27</v>
      </c>
    </row>
    <row r="57">
      <c r="A57" s="4" t="inlineStr">
        <is>
          <t>Metal Cutting | Aerospace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percent</t>
        </is>
      </c>
      <c r="B59" s="12" t="n">
        <v>0.12</v>
      </c>
      <c r="C59" s="12" t="n">
        <v>0.11</v>
      </c>
      <c r="D59" s="12" t="n">
        <v>0.12</v>
      </c>
      <c r="E59" s="12" t="n">
        <v>0.11</v>
      </c>
    </row>
    <row r="60">
      <c r="A60" s="4" t="inlineStr">
        <is>
          <t>Metal Cutting | Energy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percent</t>
        </is>
      </c>
      <c r="B62" s="12" t="n">
        <v>0.07000000000000001</v>
      </c>
      <c r="C62" s="12" t="n">
        <v>0.07000000000000001</v>
      </c>
      <c r="D62" s="12" t="n">
        <v>0.07000000000000001</v>
      </c>
      <c r="E62" s="12" t="n">
        <v>0.07000000000000001</v>
      </c>
    </row>
    <row r="63">
      <c r="A63" s="4" t="inlineStr">
        <is>
          <t>Metal Cutting | Earthwork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percent</t>
        </is>
      </c>
      <c r="B65" s="12" t="n">
        <v>0</v>
      </c>
      <c r="C65" s="12" t="n">
        <v>0</v>
      </c>
      <c r="D65" s="12" t="n">
        <v>0</v>
      </c>
      <c r="E65" s="12" t="n">
        <v>0</v>
      </c>
    </row>
    <row r="66">
      <c r="A66" s="4" t="inlineStr">
        <is>
          <t>Metal Cutting | America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percent</t>
        </is>
      </c>
      <c r="B68" s="12" t="n">
        <v>0.43</v>
      </c>
      <c r="C68" s="12" t="n">
        <v>0.44</v>
      </c>
      <c r="D68" s="12" t="n">
        <v>0.44</v>
      </c>
      <c r="E68" s="12" t="n">
        <v>0.44</v>
      </c>
    </row>
    <row r="69">
      <c r="A69" s="4" t="inlineStr">
        <is>
          <t>Metal Cutting | EMEA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percent</t>
        </is>
      </c>
      <c r="B71" s="12" t="n">
        <v>0.38</v>
      </c>
      <c r="C71" s="12" t="n">
        <v>0.36</v>
      </c>
      <c r="D71" s="12" t="n">
        <v>0.37</v>
      </c>
      <c r="E71" s="12" t="n">
        <v>0.35</v>
      </c>
    </row>
    <row r="72">
      <c r="A72" s="4" t="inlineStr">
        <is>
          <t>Metal Cutting | Asia Pacific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 percent</t>
        </is>
      </c>
      <c r="B74" s="12" t="n">
        <v>0.19</v>
      </c>
      <c r="C74" s="12" t="n">
        <v>0.2</v>
      </c>
      <c r="D74" s="12" t="n">
        <v>0.19</v>
      </c>
      <c r="E74" s="12" t="n">
        <v>0.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855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54697</v>
      </c>
      <c r="C4" s="6" t="n">
        <v>52561</v>
      </c>
    </row>
    <row r="5">
      <c r="A5" s="3" t="inlineStr">
        <is>
          <t>Adjustments to reconcile to cash from operations:</t>
        </is>
      </c>
      <c r="B5" s="4" t="inlineStr">
        <is>
          <t xml:space="preserve"> </t>
        </is>
      </c>
      <c r="C5" s="4" t="inlineStr">
        <is>
          <t xml:space="preserve"> </t>
        </is>
      </c>
    </row>
    <row r="6">
      <c r="A6" s="4" t="inlineStr">
        <is>
          <t>Depreciation</t>
        </is>
      </c>
      <c r="B6" s="5" t="n">
        <v>60500</v>
      </c>
      <c r="C6" s="5" t="n">
        <v>60932</v>
      </c>
    </row>
    <row r="7">
      <c r="A7" s="4" t="inlineStr">
        <is>
          <t>Amortization</t>
        </is>
      </c>
      <c r="B7" s="5" t="n">
        <v>5788</v>
      </c>
      <c r="C7" s="5" t="n">
        <v>6312</v>
      </c>
    </row>
    <row r="8">
      <c r="A8" s="4" t="inlineStr">
        <is>
          <t>Stock-based compensation expense</t>
        </is>
      </c>
      <c r="B8" s="5" t="n">
        <v>14652</v>
      </c>
      <c r="C8" s="5" t="n">
        <v>13909</v>
      </c>
    </row>
    <row r="9">
      <c r="A9" s="4" t="inlineStr">
        <is>
          <t>Restructuring and other charges, net (Note 6)</t>
        </is>
      </c>
      <c r="B9" s="5" t="n">
        <v>4119</v>
      </c>
      <c r="C9" s="5" t="n">
        <v>-1505</v>
      </c>
    </row>
    <row r="10">
      <c r="A10" s="4" t="inlineStr">
        <is>
          <t>Deferred income taxes</t>
        </is>
      </c>
      <c r="B10" s="5" t="n">
        <v>-7726</v>
      </c>
      <c r="C10" s="5" t="n">
        <v>-2649</v>
      </c>
    </row>
    <row r="11">
      <c r="A11" s="4" t="inlineStr">
        <is>
          <t>Other</t>
        </is>
      </c>
      <c r="B11" s="5" t="n">
        <v>11279</v>
      </c>
      <c r="C11" s="5" t="n">
        <v>1769</v>
      </c>
    </row>
    <row r="12">
      <c r="A12" s="3" t="inlineStr">
        <is>
          <t>Changes in certain assets and liabilities:</t>
        </is>
      </c>
      <c r="B12" s="4" t="inlineStr">
        <is>
          <t xml:space="preserve"> </t>
        </is>
      </c>
      <c r="C12" s="4" t="inlineStr">
        <is>
          <t xml:space="preserve"> </t>
        </is>
      </c>
    </row>
    <row r="13">
      <c r="A13" s="4" t="inlineStr">
        <is>
          <t>Accounts receivable</t>
        </is>
      </c>
      <c r="B13" s="5" t="n">
        <v>20447</v>
      </c>
      <c r="C13" s="5" t="n">
        <v>3961</v>
      </c>
    </row>
    <row r="14">
      <c r="A14" s="4" t="inlineStr">
        <is>
          <t>Inventories</t>
        </is>
      </c>
      <c r="B14" s="5" t="n">
        <v>-9471</v>
      </c>
      <c r="C14" s="5" t="n">
        <v>-32901</v>
      </c>
    </row>
    <row r="15">
      <c r="A15" s="4" t="inlineStr">
        <is>
          <t>Accounts payable and accrued liabilities</t>
        </is>
      </c>
      <c r="B15" s="5" t="n">
        <v>-36220</v>
      </c>
      <c r="C15" s="5" t="n">
        <v>-52835</v>
      </c>
    </row>
    <row r="16">
      <c r="A16" s="4" t="inlineStr">
        <is>
          <t>Accrued income taxes</t>
        </is>
      </c>
      <c r="B16" s="5" t="n">
        <v>-17259</v>
      </c>
      <c r="C16" s="5" t="n">
        <v>1223</v>
      </c>
    </row>
    <row r="17">
      <c r="A17" s="4" t="inlineStr">
        <is>
          <t>Accrued pension and postretirement benefits</t>
        </is>
      </c>
      <c r="B17" s="5" t="n">
        <v>-5497</v>
      </c>
      <c r="C17" s="5" t="n">
        <v>-4475</v>
      </c>
    </row>
    <row r="18">
      <c r="A18" s="4" t="inlineStr">
        <is>
          <t>Other</t>
        </is>
      </c>
      <c r="B18" s="5" t="n">
        <v>-7001</v>
      </c>
      <c r="C18" s="5" t="n">
        <v>6207</v>
      </c>
    </row>
    <row r="19">
      <c r="A19" s="4" t="inlineStr">
        <is>
          <t>Net cash flow provided by (used in) operating activities</t>
        </is>
      </c>
      <c r="B19" s="5" t="n">
        <v>88308</v>
      </c>
      <c r="C19" s="5" t="n">
        <v>52509</v>
      </c>
    </row>
    <row r="20">
      <c r="A20" s="3" t="inlineStr">
        <is>
          <t>INVESTING ACTIVITIES</t>
        </is>
      </c>
      <c r="B20" s="4" t="inlineStr">
        <is>
          <t xml:space="preserve"> </t>
        </is>
      </c>
      <c r="C20" s="4" t="inlineStr">
        <is>
          <t xml:space="preserve"> </t>
        </is>
      </c>
    </row>
    <row r="21">
      <c r="A21" s="4" t="inlineStr">
        <is>
          <t>Purchases of property, plant and equipment</t>
        </is>
      </c>
      <c r="B21" s="5" t="n">
        <v>-57487</v>
      </c>
      <c r="C21" s="5" t="n">
        <v>-50622</v>
      </c>
    </row>
    <row r="22">
      <c r="A22" s="4" t="inlineStr">
        <is>
          <t>Disposals of property, plant and equipment</t>
        </is>
      </c>
      <c r="B22" s="5" t="n">
        <v>5208</v>
      </c>
      <c r="C22" s="5" t="n">
        <v>2466</v>
      </c>
    </row>
    <row r="23">
      <c r="A23" s="4" t="inlineStr">
        <is>
          <t>Payments to Acquire Businesses, Net of Cash Acquired</t>
        </is>
      </c>
      <c r="B23" s="5" t="n">
        <v>4010</v>
      </c>
      <c r="C23" s="5" t="n">
        <v>0</v>
      </c>
    </row>
    <row r="24">
      <c r="A24" s="4" t="inlineStr">
        <is>
          <t>Other</t>
        </is>
      </c>
      <c r="B24" s="5" t="n">
        <v>-117</v>
      </c>
      <c r="C24" s="5" t="n">
        <v>88</v>
      </c>
    </row>
    <row r="25">
      <c r="A25" s="4" t="inlineStr">
        <is>
          <t>Net cash flow used in investing activities</t>
        </is>
      </c>
      <c r="B25" s="5" t="n">
        <v>-56406</v>
      </c>
      <c r="C25" s="5" t="n">
        <v>-48068</v>
      </c>
    </row>
    <row r="26">
      <c r="A26" s="3" t="inlineStr">
        <is>
          <t>FINANCING ACTIVITIES</t>
        </is>
      </c>
      <c r="B26" s="4" t="inlineStr">
        <is>
          <t xml:space="preserve"> </t>
        </is>
      </c>
      <c r="C26" s="4" t="inlineStr">
        <is>
          <t xml:space="preserve"> </t>
        </is>
      </c>
    </row>
    <row r="27">
      <c r="A27" s="4" t="inlineStr">
        <is>
          <t>Net increase in notes payable</t>
        </is>
      </c>
      <c r="B27" s="5" t="n">
        <v>2112</v>
      </c>
      <c r="C27" s="5" t="n">
        <v>-7</v>
      </c>
    </row>
    <row r="28">
      <c r="A28" s="4" t="inlineStr">
        <is>
          <t>Net increase in revolving and other lines of credit</t>
        </is>
      </c>
      <c r="B28" s="5" t="n">
        <v>20500</v>
      </c>
      <c r="C28" s="5" t="n">
        <v>57800</v>
      </c>
    </row>
    <row r="29">
      <c r="A29" s="4" t="inlineStr">
        <is>
          <t>Purchase of capital stock</t>
        </is>
      </c>
      <c r="B29" s="5" t="n">
        <v>-28754</v>
      </c>
      <c r="C29" s="5" t="n">
        <v>-30068</v>
      </c>
    </row>
    <row r="30">
      <c r="A30" s="4" t="inlineStr">
        <is>
          <t>The effect of employee benefit and stock plans and dividend reinvestment</t>
        </is>
      </c>
      <c r="B30" s="5" t="n">
        <v>-7864</v>
      </c>
      <c r="C30" s="5" t="n">
        <v>-5753</v>
      </c>
    </row>
    <row r="31">
      <c r="A31" s="4" t="inlineStr">
        <is>
          <t>Cash dividends paid to Shareholders</t>
        </is>
      </c>
      <c r="B31" s="5" t="n">
        <v>-31844</v>
      </c>
      <c r="C31" s="5" t="n">
        <v>-32371</v>
      </c>
    </row>
    <row r="32">
      <c r="A32" s="4" t="inlineStr">
        <is>
          <t>Other</t>
        </is>
      </c>
      <c r="B32" s="5" t="n">
        <v>-658</v>
      </c>
      <c r="C32" s="5" t="n">
        <v>-755</v>
      </c>
    </row>
    <row r="33">
      <c r="A33" s="4" t="inlineStr">
        <is>
          <t>Net cash flow (used in) provided by financing activities</t>
        </is>
      </c>
      <c r="B33" s="5" t="n">
        <v>-46508</v>
      </c>
      <c r="C33" s="5" t="n">
        <v>-11154</v>
      </c>
    </row>
    <row r="34">
      <c r="A34" s="4" t="inlineStr">
        <is>
          <t>Effect of exchange rate changes on cash and cash equivalents</t>
        </is>
      </c>
      <c r="B34" s="5" t="n">
        <v>-680</v>
      </c>
      <c r="C34" s="5" t="n">
        <v>-2089</v>
      </c>
    </row>
    <row r="35">
      <c r="A35" s="4" t="inlineStr">
        <is>
          <t>Net decrease in cash and cash equivalents</t>
        </is>
      </c>
      <c r="B35" s="5" t="n">
        <v>-15286</v>
      </c>
      <c r="C35" s="5" t="n">
        <v>-8802</v>
      </c>
    </row>
    <row r="36">
      <c r="A36" s="4" t="inlineStr">
        <is>
          <t>Cash and cash equivalents, end of period</t>
        </is>
      </c>
      <c r="B36" s="6" t="n">
        <v>90735</v>
      </c>
      <c r="C36" s="6" t="n">
        <v>767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6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SUPPLEMENTAL CASH FLOW DISCLOSURES Six Months Ended December 31, (in thousands) 2023 2022 Cash paid during the period for: Interest $ 13,305 $ 13,430 Income taxes 24,506 17,631 Supplemental disclosure of non-cash information: Changes in accounts payable related to purchases of property, plant and equipment (4,466) (7,2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6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Six Months Ended December 31, (in thousands) 2023 2022 Cash paid during the period for: Interest $ 13,305 $ 13,430 Income taxes 24,506 17,631 Supplemental disclosure of non-cash information: Changes in accounts payable related to purchases of property, plant and equipment (4,466) (7,2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0:56:35Z</dcterms:created>
  <dcterms:modified xmlns:dcterms="http://purl.org/dc/terms/" xmlns:xsi="http://www.w3.org/2001/XMLSchema-instance" xsi:type="dcterms:W3CDTF">2024-02-07T20:56:35Z</dcterms:modified>
</cp:coreProperties>
</file>